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Summary of Significant" sheetId="8" state="visible" r:id="rId8"/>
    <sheet xmlns:r="http://schemas.openxmlformats.org/officeDocument/2006/relationships" name="Note 2 - Acquisitions" sheetId="9" state="visible" r:id="rId9"/>
    <sheet xmlns:r="http://schemas.openxmlformats.org/officeDocument/2006/relationships" name="Note 3 - Inventories" sheetId="10" state="visible" r:id="rId10"/>
    <sheet xmlns:r="http://schemas.openxmlformats.org/officeDocument/2006/relationships" name="Note 4 - Goodwill and Other Int" sheetId="11" state="visible" r:id="rId11"/>
    <sheet xmlns:r="http://schemas.openxmlformats.org/officeDocument/2006/relationships" name="Note 5 - Debt" sheetId="12" state="visible" r:id="rId12"/>
    <sheet xmlns:r="http://schemas.openxmlformats.org/officeDocument/2006/relationships" name="Note 6 - Fair Value of Assets a" sheetId="13" state="visible" r:id="rId13"/>
    <sheet xmlns:r="http://schemas.openxmlformats.org/officeDocument/2006/relationships" name="Note 7 - Benefit Plans" sheetId="14" state="visible" r:id="rId14"/>
    <sheet xmlns:r="http://schemas.openxmlformats.org/officeDocument/2006/relationships" name="Note 8 - Shareholders' Equity" sheetId="15" state="visible" r:id="rId15"/>
    <sheet xmlns:r="http://schemas.openxmlformats.org/officeDocument/2006/relationships" name="Note 9 - Income Taxes" sheetId="16" state="visible" r:id="rId16"/>
    <sheet xmlns:r="http://schemas.openxmlformats.org/officeDocument/2006/relationships" name="Note 10 - Earnings Per Share" sheetId="17" state="visible" r:id="rId17"/>
    <sheet xmlns:r="http://schemas.openxmlformats.org/officeDocument/2006/relationships" name="Note 11 - Related Party Transac" sheetId="18" state="visible" r:id="rId18"/>
    <sheet xmlns:r="http://schemas.openxmlformats.org/officeDocument/2006/relationships" name="Note 12 - Segment Information" sheetId="19" state="visible" r:id="rId19"/>
    <sheet xmlns:r="http://schemas.openxmlformats.org/officeDocument/2006/relationships" name="Significant Accounting Policies" sheetId="20" state="visible" r:id="rId20"/>
    <sheet xmlns:r="http://schemas.openxmlformats.org/officeDocument/2006/relationships" name="Note 1 - Summary of Significa21" sheetId="21" state="visible" r:id="rId21"/>
    <sheet xmlns:r="http://schemas.openxmlformats.org/officeDocument/2006/relationships" name="Note 2 - Acquisitions (Tables)" sheetId="22" state="visible" r:id="rId22"/>
    <sheet xmlns:r="http://schemas.openxmlformats.org/officeDocument/2006/relationships" name="Note 3 - Inventories (Tables)" sheetId="23" state="visible" r:id="rId23"/>
    <sheet xmlns:r="http://schemas.openxmlformats.org/officeDocument/2006/relationships" name="Note 4 - Goodwill and Other I24" sheetId="24" state="visible" r:id="rId24"/>
    <sheet xmlns:r="http://schemas.openxmlformats.org/officeDocument/2006/relationships" name="Note 5 - Debt (Tables)" sheetId="25" state="visible" r:id="rId25"/>
    <sheet xmlns:r="http://schemas.openxmlformats.org/officeDocument/2006/relationships" name="Note 6 - Fair Value of Assets26" sheetId="26" state="visible" r:id="rId26"/>
    <sheet xmlns:r="http://schemas.openxmlformats.org/officeDocument/2006/relationships" name="Note 7 - Benefit Plans (Tables)" sheetId="27" state="visible" r:id="rId27"/>
    <sheet xmlns:r="http://schemas.openxmlformats.org/officeDocument/2006/relationships" name="Note 8 - Shareholders' Equity (" sheetId="28" state="visible" r:id="rId28"/>
    <sheet xmlns:r="http://schemas.openxmlformats.org/officeDocument/2006/relationships" name="Note 10 - Earnings Per Share (T" sheetId="29" state="visible" r:id="rId29"/>
    <sheet xmlns:r="http://schemas.openxmlformats.org/officeDocument/2006/relationships" name="Note 12 - Segment Information (" sheetId="30" state="visible" r:id="rId30"/>
    <sheet xmlns:r="http://schemas.openxmlformats.org/officeDocument/2006/relationships" name="Note 1 - Summary of Significa31" sheetId="31" state="visible" r:id="rId31"/>
    <sheet xmlns:r="http://schemas.openxmlformats.org/officeDocument/2006/relationships" name="Note 1 - Summary of Significa32" sheetId="32" state="visible" r:id="rId32"/>
    <sheet xmlns:r="http://schemas.openxmlformats.org/officeDocument/2006/relationships" name="Note 2 - Acquisitions (Details " sheetId="33" state="visible" r:id="rId33"/>
    <sheet xmlns:r="http://schemas.openxmlformats.org/officeDocument/2006/relationships" name="Note 2 - Acquisitions - Prelimi" sheetId="34" state="visible" r:id="rId34"/>
    <sheet xmlns:r="http://schemas.openxmlformats.org/officeDocument/2006/relationships" name="Note 2 - Acquisitions - Busines" sheetId="35" state="visible" r:id="rId35"/>
    <sheet xmlns:r="http://schemas.openxmlformats.org/officeDocument/2006/relationships" name="Note 2 - Acquisition - Pro Form" sheetId="36" state="visible" r:id="rId36"/>
    <sheet xmlns:r="http://schemas.openxmlformats.org/officeDocument/2006/relationships" name="Note 3 - Inventories - Componen" sheetId="37" state="visible" r:id="rId37"/>
    <sheet xmlns:r="http://schemas.openxmlformats.org/officeDocument/2006/relationships" name="Note 4 - Goodwill and Other I38" sheetId="38" state="visible" r:id="rId38"/>
    <sheet xmlns:r="http://schemas.openxmlformats.org/officeDocument/2006/relationships" name="Note 4 - Goodwill and Other I39" sheetId="39" state="visible" r:id="rId39"/>
    <sheet xmlns:r="http://schemas.openxmlformats.org/officeDocument/2006/relationships" name="Note 4 - Goodwill and Other I40" sheetId="40" state="visible" r:id="rId40"/>
    <sheet xmlns:r="http://schemas.openxmlformats.org/officeDocument/2006/relationships" name="Note 4 - Goodwill and Other I41" sheetId="41" state="visible" r:id="rId41"/>
    <sheet xmlns:r="http://schemas.openxmlformats.org/officeDocument/2006/relationships" name="Note 5 - Debt (Details Textual)" sheetId="42" state="visible" r:id="rId42"/>
    <sheet xmlns:r="http://schemas.openxmlformats.org/officeDocument/2006/relationships" name="Note 5 - Debt - Carrying Amount" sheetId="43" state="visible" r:id="rId43"/>
    <sheet xmlns:r="http://schemas.openxmlformats.org/officeDocument/2006/relationships" name="Note 6 - Fair Value of Assets44" sheetId="44" state="visible" r:id="rId44"/>
    <sheet xmlns:r="http://schemas.openxmlformats.org/officeDocument/2006/relationships" name="Note 6 - Fair Value of Assets45" sheetId="45" state="visible" r:id="rId45"/>
    <sheet xmlns:r="http://schemas.openxmlformats.org/officeDocument/2006/relationships" name="Note 6 - Fair Value of Assets46" sheetId="46" state="visible" r:id="rId46"/>
    <sheet xmlns:r="http://schemas.openxmlformats.org/officeDocument/2006/relationships" name="Note 7 - Benefit Plans (Details" sheetId="47" state="visible" r:id="rId47"/>
    <sheet xmlns:r="http://schemas.openxmlformats.org/officeDocument/2006/relationships" name="Note 7 - Benefit Plans - Benefi" sheetId="48" state="visible" r:id="rId48"/>
    <sheet xmlns:r="http://schemas.openxmlformats.org/officeDocument/2006/relationships" name="Note 8 - Shareholders' Equity49" sheetId="49" state="visible" r:id="rId49"/>
    <sheet xmlns:r="http://schemas.openxmlformats.org/officeDocument/2006/relationships" name="Note 8 - Shareholders' Equity -" sheetId="50" state="visible" r:id="rId50"/>
    <sheet xmlns:r="http://schemas.openxmlformats.org/officeDocument/2006/relationships" name="Note 8 - Shareholders' Equity51" sheetId="51" state="visible" r:id="rId51"/>
    <sheet xmlns:r="http://schemas.openxmlformats.org/officeDocument/2006/relationships" name="Note 8 - Shareholders' Equity52" sheetId="52" state="visible" r:id="rId52"/>
    <sheet xmlns:r="http://schemas.openxmlformats.org/officeDocument/2006/relationships" name="Note 9 - Income Taxes (Details " sheetId="53" state="visible" r:id="rId53"/>
    <sheet xmlns:r="http://schemas.openxmlformats.org/officeDocument/2006/relationships" name="Note 10 - Earnings Per Share (D" sheetId="54" state="visible" r:id="rId54"/>
    <sheet xmlns:r="http://schemas.openxmlformats.org/officeDocument/2006/relationships" name="Note 10 - Earnings Per Share - " sheetId="55" state="visible" r:id="rId55"/>
    <sheet xmlns:r="http://schemas.openxmlformats.org/officeDocument/2006/relationships" name="Note 11 - Related Party Trans56" sheetId="56" state="visible" r:id="rId56"/>
    <sheet xmlns:r="http://schemas.openxmlformats.org/officeDocument/2006/relationships" name="Note 12 - Segment Information57" sheetId="57" state="visible" r:id="rId57"/>
    <sheet xmlns:r="http://schemas.openxmlformats.org/officeDocument/2006/relationships" name="Note 12 - Segment Information -" sheetId="58" state="visible" r:id="rId58"/>
    <sheet xmlns:r="http://schemas.openxmlformats.org/officeDocument/2006/relationships" name="Note 12 - Segment Information59" sheetId="59" state="visible" r:id="rId59"/>
  </sheets>
  <definedNames/>
  <calcPr calcId="124519" fullCalcOnLoad="1"/>
</workbook>
</file>

<file path=xl/sharedStrings.xml><?xml version="1.0" encoding="utf-8"?>
<sst xmlns="http://schemas.openxmlformats.org/spreadsheetml/2006/main" uniqueCount="612">
  <si>
    <t>Document And Entity Information - shares</t>
  </si>
  <si>
    <t>6 Months Ended</t>
  </si>
  <si>
    <t>Jun. 30, 2018</t>
  </si>
  <si>
    <t>Jul. 27, 2018</t>
  </si>
  <si>
    <t>Document Information [Line Items]</t>
  </si>
  <si>
    <t>Entity Registrant Name</t>
  </si>
  <si>
    <t>LITTELFUSE INC /DE</t>
  </si>
  <si>
    <t>Entity Central Index Key</t>
  </si>
  <si>
    <t>Trading Symbol</t>
  </si>
  <si>
    <t>lfus</t>
  </si>
  <si>
    <t>Current Fiscal Year End Date</t>
  </si>
  <si>
    <t>--12-29</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0, 2017</t>
  </si>
  <si>
    <t>Current assets:</t>
  </si>
  <si>
    <t>Cash and cash equivalents</t>
  </si>
  <si>
    <t>Short-term investments</t>
  </si>
  <si>
    <t>Trade receivables, less allowances (June 30, 2018 - $34,724; December 30, 2017 - $27,516)</t>
  </si>
  <si>
    <t>Inventories</t>
  </si>
  <si>
    <t>Prepaid income taxes and income taxes receivable</t>
  </si>
  <si>
    <t>Prepaid expenses and other current assets</t>
  </si>
  <si>
    <t>Total current assets</t>
  </si>
  <si>
    <t>Property, plant, and equipment:</t>
  </si>
  <si>
    <t>Land</t>
  </si>
  <si>
    <t>Buildings</t>
  </si>
  <si>
    <t>Equipment</t>
  </si>
  <si>
    <t>Accumulated depreciation and amortization</t>
  </si>
  <si>
    <t>Net property, plant, and equipment</t>
  </si>
  <si>
    <t>Intangible assets, net of amortization</t>
  </si>
  <si>
    <t>Goodwill</t>
  </si>
  <si>
    <t>Investments</t>
  </si>
  <si>
    <t>Deferred income taxes</t>
  </si>
  <si>
    <t>Other assets</t>
  </si>
  <si>
    <t>Total assets</t>
  </si>
  <si>
    <t>Current liabilities:</t>
  </si>
  <si>
    <t>Accounts payable</t>
  </si>
  <si>
    <t>Accrued payroll</t>
  </si>
  <si>
    <t>Accrued expenses</t>
  </si>
  <si>
    <t>Accrued severance</t>
  </si>
  <si>
    <t>Accrued income taxes</t>
  </si>
  <si>
    <t>Current portion of long-term debt</t>
  </si>
  <si>
    <t>Total current liabilities</t>
  </si>
  <si>
    <t>Long-term debt, less current portion</t>
  </si>
  <si>
    <t>Accrued post-retirement benefits</t>
  </si>
  <si>
    <t>Other long-term liabilities</t>
  </si>
  <si>
    <t>Shareholders’ equity:</t>
  </si>
  <si>
    <t>Common stock, par value $0.01 per share: 34,000,000 shares authorized; shares issued, June 30, 2018–25,070,738; December 30, 2017 –22,713,198</t>
  </si>
  <si>
    <t>Treasury stock, at cost: 475,061 and 439,598 shares, respectively</t>
  </si>
  <si>
    <t>Additional paid-in capital</t>
  </si>
  <si>
    <t>Accumulated other comprehensive income</t>
  </si>
  <si>
    <t>Retained earnings</t>
  </si>
  <si>
    <t>Littelfuse, Inc. shareholders’ equity</t>
  </si>
  <si>
    <t>Non-controlling interest</t>
  </si>
  <si>
    <t>Total equity</t>
  </si>
  <si>
    <t>Total liabilities and equity</t>
  </si>
  <si>
    <t>Condensed Consolidated Balance Sheets (Current Period Unaudited) (Parentheticals) - USD ($) $ in Thousands</t>
  </si>
  <si>
    <t>Trade receivables, allowances</t>
  </si>
  <si>
    <t>Common stock, par value (in dollars per share)</t>
  </si>
  <si>
    <t>Common stock, shares authorized (in shares)</t>
  </si>
  <si>
    <t>Common stock, shares issued (in shares)</t>
  </si>
  <si>
    <t>Treasury stock, shares (in shares)</t>
  </si>
  <si>
    <t>Condensed Consolidated Statements of Net Income (Unaudited) - USD ($) shares in Thousands, $ in Thousands</t>
  </si>
  <si>
    <t>3 Months Ended</t>
  </si>
  <si>
    <t>Jul. 01, 2017</t>
  </si>
  <si>
    <t>Net sales</t>
  </si>
  <si>
    <t>Cost of sales</t>
  </si>
  <si>
    <t>Gross profit</t>
  </si>
  <si>
    <t>Selling, general, and administrative expenses</t>
  </si>
  <si>
    <t>Research and development expenses</t>
  </si>
  <si>
    <t>Amortization of intangibles</t>
  </si>
  <si>
    <t>Total operating expenses</t>
  </si>
  <si>
    <t>Operating income</t>
  </si>
  <si>
    <t>Interest expense</t>
  </si>
  <si>
    <t>Foreign exchange loss (gain)</t>
  </si>
  <si>
    <t>Other (income) expense, net</t>
  </si>
  <si>
    <t>Income before income taxes</t>
  </si>
  <si>
    <t>Income taxes</t>
  </si>
  <si>
    <t>Net income</t>
  </si>
  <si>
    <t>Income per share:</t>
  </si>
  <si>
    <t>Basic (in dollars per share)</t>
  </si>
  <si>
    <t>Diluted (in dollars per share)</t>
  </si>
  <si>
    <t>Weighted-average shares and equivalent shares outstanding:</t>
  </si>
  <si>
    <t>Basic (in shares)</t>
  </si>
  <si>
    <t>Diluted (in shares)</t>
  </si>
  <si>
    <t>Condensed Consolidated Statements of Comprehensive Income (Unaudited) - USD ($) $ in Thousands</t>
  </si>
  <si>
    <t>Other comprehensive income (loss):</t>
  </si>
  <si>
    <t>Pension and postemployment liability adjustments (net of tax expense (benefit) of $42 and $23 for the three months ended 2018 and 2017, and ($18) and $55 for the six months ended 2018 and 2017, respectively)</t>
  </si>
  <si>
    <t>Pension and postemployment reclassification adjustments (net of tax expense (benefit) of ($5) and $28 for the three months ended 2018 and 2017, and ($11) and $64 for the six months ended 2018 and 2017, respectively)</t>
  </si>
  <si>
    <t>Unrealized gain (loss) on investments</t>
  </si>
  <si>
    <t xml:space="preserve"> </t>
  </si>
  <si>
    <t>Foreign currency translation adjustments</t>
  </si>
  <si>
    <t>Comprehensive income</t>
  </si>
  <si>
    <t>Condensed Consolidated Statements of Comprehensive Income (Unaudited) (Parentheticals) - USD ($) $ in Thousands</t>
  </si>
  <si>
    <t>Pension and postemployment liability adjustments, tax</t>
  </si>
  <si>
    <t>Pension and postemployment reclassification adjustments, tax</t>
  </si>
  <si>
    <t>Condensed Consolidated Statements of Cash Flows (Unaudited) - USD ($) $ in Thousands</t>
  </si>
  <si>
    <t>Operating activities</t>
  </si>
  <si>
    <t>Adjustments to reconcile net income to net cash provided by operating activities:</t>
  </si>
  <si>
    <t>Depreciation</t>
  </si>
  <si>
    <t>Provision for bad debts</t>
  </si>
  <si>
    <t>Deferred revenue</t>
  </si>
  <si>
    <t>Non-cash inventory charges</t>
  </si>
  <si>
    <t>Impairment charges</t>
  </si>
  <si>
    <t>Loss on sale of property, plant, and equipment</t>
  </si>
  <si>
    <t>Stock-based compensation</t>
  </si>
  <si>
    <t>Unrealized gain on investments</t>
  </si>
  <si>
    <t>Changes in operating assets and liabilities:</t>
  </si>
  <si>
    <t>Accounts receivables</t>
  </si>
  <si>
    <t>Accrued expenses (including post-retirement)</t>
  </si>
  <si>
    <t>Accrued payroll and severance</t>
  </si>
  <si>
    <t>Accrued taxes</t>
  </si>
  <si>
    <t>Prepaid expenses and other</t>
  </si>
  <si>
    <t>Net cash provided by operating activities</t>
  </si>
  <si>
    <t>Investing activities</t>
  </si>
  <si>
    <t>Acquisitions of businesses, net of cash acquired</t>
  </si>
  <si>
    <t>Proceeds from maturities of short-term investments</t>
  </si>
  <si>
    <t>Decrease in entrusted loan</t>
  </si>
  <si>
    <t>Purchases of property, plant, and equipment</t>
  </si>
  <si>
    <t>Proceeds from sale of property, plant, and equipment</t>
  </si>
  <si>
    <t>Net cash used in investing activities</t>
  </si>
  <si>
    <t>Financing activities:</t>
  </si>
  <si>
    <t>Proceeds of revolving credit facility</t>
  </si>
  <si>
    <t>Proceeds of term loan</t>
  </si>
  <si>
    <t>Net proceeds from senior notes payable</t>
  </si>
  <si>
    <t>Payments of term loan</t>
  </si>
  <si>
    <t>Payments of revolving credit facility</t>
  </si>
  <si>
    <t>Net proceeds (payments) related to stock-based award activities</t>
  </si>
  <si>
    <t>Payments of entrusted loan</t>
  </si>
  <si>
    <t>Debt issuance costs</t>
  </si>
  <si>
    <t>Cash dividends paid</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non-cash investing activities:</t>
  </si>
  <si>
    <t>Fair value of commitment to purchase non-controlling interest of Monolith</t>
  </si>
  <si>
    <t>Note 1 - Summary of Significant Accounting Policies and Other Information</t>
  </si>
  <si>
    <t>Notes to Financial Statements</t>
  </si>
  <si>
    <t>Significant Accounting Policies [Text Block]</t>
  </si>
  <si>
    <t>1. Nature of Operations Littelfuse, Inc. and subsidiaries (the “Company”) is a global leader in circuit protection products with advancing platforms in power control and sensor technologies, serving customers in the electronics, automotive, and industrial markets. With a diverse and extensive product portfolio of fuses, semiconductors, polymers, ceramics, relays and sensors, the Company works with its customers to build safer, more reliable and more efficient products for the connected world in virtually every market that uses electrical energy, ranging across consumer electronics, IT and telecommunication applications, industrial electronics, automobiles and other transportation, and heavy industrial applications. The Company has a network of global engineering centers and labs that develop new products and product enhancements, provides customer application support and test products for safety, reliability, and regulatory compliance. Basis of Presentation The Company’s accompanying unaudited Condensed Consolidated Financial Statements have been prepared in accordance with U.S. Generally Accepted Accounting Principles (“GAAP”) for interim financial information, the instructions to Form 10 10 X. not 10 December 30, 2017, not Revenue Recognition Adoption On December 31, 2017, not Revenue Disaggregation The following table disaggregates the Company’s revenue by primary business units for the three six June 30, 2018: For the three months ended June 30, 2018 (in thousands) Electronics Segment Automotive Segment Industrial Segment Total Electronics – Passive Products and Sensors $ 128,321 $ — $ — $ 128,321 Electronics – Semiconductor 171,036 — — 171,036 Passenger Car Products — 63,581 — 63,581 Automotive Sensors — 30,729 — 30,729 Commercial Vehicle Products — 32,862 — 32,862 Industrial Products — — 32,654 32,654 Total $ 299,357 $ 127,172 $ 32,654 $ 459,183 For the six months ended June 30, 2018 (in thousands) Electronics Segment Automotive Segment Industrial Segment Total Electronics – Passive Products and Sensors $ 242,816 $ — $ — $ 242,816 Electronics – Semiconductor 320,952 — — 320,952 Passenger Car Products — 127,160 — 127,160 Automotive Sensors — 62,052 — 62,052 Commercial Vehicle Products — 64,090 — 64,090 Industrial Products — — 59,926 59,926 Total $ 563,768 $ 253,302 $ 59,926 $ 876,996 See Note 12, Segment Information 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may third The Company has elected the practical expedient under ASC 340 40 25 4 one 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606 10 32 18 not 606 10 25 18B 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 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 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 Recently Adopted Accounting Standards In March 2017, No. 2017 07 715 No. 2017 07 first 2018 December 31, 2017. In January 2016, No. 2016 01, December 31, 2017, $9.8 six June 30, 2018, $2.8 In May 2014, No. 2014 09, 606 605, two one one December 31, 2017 no not Revenue Recognition In October 2016, No. 2016 16, 740 December 31, 2017 not Recently Issued Accounting Standards In February 2016, No. 2016 02, 842 twelve December 15, 2018, first 2019. not In January 2018, 2017 not not In February 2018, No. 2018 02 220 not 2018 02 first 2019; 2018 02</t>
  </si>
  <si>
    <t>Note 2 - Acquisitions</t>
  </si>
  <si>
    <t>Mergers, Acquisitions and Dispositions Disclosures [Text Block]</t>
  </si>
  <si>
    <t>2. The Company accounts for acquisitions using the acquisition method in accordance with ASC 805, IXYS Corporation On January 17, 2018, 3,500 Upon completion of the acquisition, at IXYS stockholders’ election and subject to proration, each share of IXYS common stock, par value $0.01 $23.00 0.1265 $0.01 0.1265, 0.1265, Based on the $207.5 January 17, 2018, $814.8 $380.6 $434.2 $41.7 $856.5 The total purchase price of $856.5 not The following table summarizes the purchase price allocation of the fair value of assets acquired and liabilities assumed in the IXYS acquisition: (in thousands) Purchase Price Allocation Total purchase consideration: Cash, net of cash acquired $ 302,865 Cash settled stock options 3,622 Littelfuse stock 434,192 Converted stock options 38,109 Total purchase consideration $ 778,788 Allocation of consideration to assets acquired and liabilities assumed: Current assets, net $ 155,959 Property, plant, and equipment 77,442 Intangible assets 212,720 Goodwill 382,317 Other non-current assets 31,570 Other non-current liabilities (81,220 ) $ 778,788 Included in IXYS’s current assets, net was approximately $49.1 not Included in the Company’s Condensed Consolidated Statements of Net Income for the three six June 30, 2018 $100.2 $186.5 $13.9 $31.7 January 17, 2018 $1.6 $7.5 three six June 30, 2018, $4.5 As required by purchase accounting rules, the Company recorded a $36.9 first second 2018, three six June 30, 2018, $19.0 $36.9 During the three six June 30, 2018, $0.8 $11.0 selling, general, and administrative expenses 2017 Acquisitions U.S. Sensor On July 7, 2017, $24.3 fourth 2017, The following table summarizes the purchase price allocation of the fair value of assets acquired and liabilities assumed in the U.S. Sensor acquisition: (in thousands) Purchase Price Allocation Total purchase consideration: Cash $ 24,340 Allocation of consideration to assets acquired and liabilities assumed: Current assets, net $ 4,635 Patented and unpatented technologies 1,090 Trademarks and tradenames 200 Non-compete agreement 50 Customer relationships 2,830 Goodwill 16,075 Current liabilities (540 ) $ 24,340 Included in U.S. Sensor’s current assets, net was approximately $1.5 As required by purchase accounting rules, the Company recorded a $1.6 third 2017, Monolith In December 2015, $3.5 12% $3.5 December 31, 2016. On February 28, 2017, 62% $15 first 2018, April 2018 19% $5 $4 19% $0.5 $5 no June 30, 2019. The additional investment, in the first 2017, $3.5 no $3.5 $14.2 $9.0 $26.7 Commencing March 1, 2017, January 1, 2017, not The following table summarizes the purchase price allocation of the fair value of assets acquired and liabilities assumed in the Monolith acquisition: (in thousands) Purchase Price Allocation Total purchase consideration: Original investment $ 3,500 Cash, net of cash acquired 14,172 Non-cash,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Included in Monolith’s current assets, net was approximately $0.7 not Pro Forma Results The following table summarizes, on a pro forma basis, the combined results of operations of the Company and IXYS as though the acquisition had occurred as of January 1, 2017. not not not January 1, 2017 For the Three Months Ended (in thousands, except per share amounts) July 1 , 2017 Net sales $ 396,897 Income before income taxes 40,312 Net income 37,442 Net income per share — basic 1.50 Net income per share — diluted 1.48 For the Six Months Ended (in thousands , except per share amounts ) June 30, 2018 July 1, 2017 Net sales $ 893,709 $ 765,710 Income before income taxes 134,227 51,546 Net income 106,247 55,043 Net income — basic 4.26 2.21 Net income — diluted 4.22 2.18 Pro forma results presented above primarily reflect the following adjustments: For the Three Months Ended For the Six Months Ended (in thousands) July 1, 2017 June 30, 2018 July 1, 2017 Amortization (a) $ (6,305 ) $ 5,185 $ (12,601 ) Depreciation 139 — 278 Transaction costs (b) — 9,976 (9,976 ) Amortization of inventory step-up (c) (14,771 ) 36,927 (36,927 ) Stock compensation (d) (767 ) 4,689 (5,780 ) Interest expense (e) (2,582 ) — (5,164 ) Income tax impact of above items 7,596 (13,329 ) 22,896 (a) The amortization adjustment for the six June 30, 2018 twelve 2017 three six July 1, 2017 (b) The transaction cost adjustments reflect the reversal of certain bank and attorney fees from the six June 30, 2018 six July 1, 2017. (c) The amortization of inventory step-up adjustment reflects the reversal of the amount recognized during the six June 30, 2018 six July 1, 2017. five (d) The stock compensation adjustment reflects the reversal of the portion of stock compensation for IXYS stock options that were converted to Littelfuse stock options and expensed immediately during the six June 30, 2018. six July 1, 2017 (e) The interest expense adjustment reflects incremental interest expense related to the financing of the transaction.</t>
  </si>
  <si>
    <t>Note 3 - Inventories</t>
  </si>
  <si>
    <t>Inventory Disclosure [Text Block]</t>
  </si>
  <si>
    <t xml:space="preserve">3. The components of inventories at June 30, 2018 December 30, 2017 (in thousands) June 30 , 201 8 December 30 , 201 7 Raw materials $ 65,607 $ 39,030 Work in process 81,448 27,454 Finished goods 92,146 74,305 Total $ 239,201 $ 140,789 </t>
  </si>
  <si>
    <t>Note 4 - Goodwill and Other Intangible Assets</t>
  </si>
  <si>
    <t>Goodwill and Intangible Assets Disclosure [Text Block]</t>
  </si>
  <si>
    <t xml:space="preserve">4. The amounts for goodwill and changes in the carrying value by segment for the six June 30, 2018 (in thousands) Electronics Automotive Industrial Total As of December 30, 2017 $ 278,959 $ 135,829 $ 38,626 $ 453,414 Additions (a) 382,317 — — 382,317 Currency translation (1,558 ) (1,748 ) (198 ) (3,504 ) As of June 30, 2018 $ 659,718 $ 134,081 $ 38,428 $ 832,227 (a) The additions resulted from the acquisition of IXYS. The components of other intangible assets at June 30, 2018 (in thousands, except weighted average useful life) Weighted Average Useful Life Gross Carrying Value Accumulated Amortization Net Book Value Patents, licenses and software 10.6 $ 192,326 $ 67,528 $ 124,798 Distribution network 12.6 44,001 33,567 10,434 Customer relationships, trademarks, and tradenames 18.1 311,333 63,326 248,007 Order backlog 1.0 12,420 5,607 6,813 Total $ 560,080 $ 170,028 $ 390,052 During the six June 30, 2018, $212.7 (in thousands, except weighted average useful life) Weighted Average Useful Life Amount Patents, licenses and software 8.0 $ 51,500 Customer relationships, trademarks, and tradenames 17.2 148,800 Order backlog 1.0 12,420 Total $ 212,720 During the three six June 30, 2018 July 1, 2017, $13.4 $6.2 $25.4 $12.1 Estimated annual amortization expense related to intangible assets with definite lives as of June 30, 2018 (in thousands) Amount 2018 $ 53,440 2019 40,511 2020 40,240 2021 38,457 2022 37,456 2023 and thereafter 206,466 Total $ 416,570 </t>
  </si>
  <si>
    <t>Note 5 - Debt</t>
  </si>
  <si>
    <t>Debt Disclosure [Text Block]</t>
  </si>
  <si>
    <t xml:space="preserve">5. The carrying amounts of debt at June 30, 2018 December 30, 2017 (in thousands) June 30, 2018 December 30, 2017 Revolving Credit Facility $ — $ — Term Loan 157,500 122,500 Euro Senior Notes, Series A due 2023 135,335 139,623 Euro Senior Notes, Series B due 2028 109,887 113,369 U.S. Senior Notes, Series A due 2022 25,000 25,000 U.S. Senior Notes, Series B due 2027 100,000 100,000 U.S. Senior Notes, Series A due 2025 50,000 — U.S. Senior Notes, Series B due 2030 125,000 — Other 60 — Unamortized debt issuance costs (5,184 ) (4,881 ) Total debt 697,598 495,611 Less: Current maturities (10,060 ) (6,250 ) Total long-term debt $ 687,538 $ 489,361 Revolving Credit Facility / Term Loan On March 4, 2016, five $700.0 $575.0 $125.0 $150.0 $25.0 On October 13, 2017, $575.0 $700.0 $125.0 $200.0 March 4, 2021 October 13, 2022. $300.0 may two first $125.0 October 13, 2017 second $75.0 January 16, 2018. 1.25% $2.5 second January 16, 2018) October 13, 2022. $35.0 three June 30, 2018. Outstanding borrowings under the Credit Agreement bear interest, at the Company’s option, at either LIBOR, fixed for interest periods of one, two, three six 1.00% 2.00%, 0.00% 1.00%, 0.15% 0.25%, 3.59% June 30, 2018. As of June 30, 2018, $0.1 $699.9 June 30, 2018, Senior Notes On December 8, 2016, €212 two December 8, 2016 €117 1.14% December 8, 2023 ( 2023” €95 1.83% December 8, 2028 ( 2028” June 8 December 8, June 8, 2017. On December 8, 2016, $125 two February 15, 2017, $25 3.03% February 15, 2022 ( 2022” $100 3.74% February 15, 2027 ( 2027” 2022 2027” 2022 2027 February 15 August 15, August 15, 2017. On November 15, 2017, $175 two January 16, 2018, $50 3.48% February 15, 2025 ( 2025” $125 3.78% February 15, 2030 ( 2030” 2025 2030” 2022 2027, 2025 2030 February 15 August 15, August 15, 2018. The Senior Notes have not The Senior Notes are subject to certain customary covenants, including limitations on the Company’s ability, with certain exceptions, to engage in mergers, consolidations, asset sales and transactions with affiliates, to engage in any business that would substantially change the general business of the Company, and to incur liens. In addition, the Company is required to satisfy certain financial covenants and tests relating to, among other matters, interest coverage and leverage. At June 30, 2018, The Company may </t>
  </si>
  <si>
    <t>Note 6 - Fair Value of Assets and Liabilities</t>
  </si>
  <si>
    <t>Fair Value Disclosures [Text Block]</t>
  </si>
  <si>
    <t xml:space="preserve">6. For assets and liabilities measured at fair value on a recurring and nonrecurring basis, a three Level 1 Level 2 not Level 3 one Following is a description of the valuation methodologies used for instruments measured at fair value and their classification in the valuation hierarchy. Investments in Equity Securities Investments in equity securities listed on a national market or exchange are valued at the last sales price and classified within Level 1 Mutual Funds The Company has a non-qualified Supplemental Retirement and Savings Plan which provides additional retirement benefits for certain management employees and named executive officers by allowing participants to defer a portion of their annual compensation. The Company maintains accounts for participants through which participants make investment elections. The marketable securities are classified as Level 1 There were no June 30, 2018 June 30, 2018, December 30, 2017, not The following table presents assets measured at fair value by classification within the fair value hierarchy as of June 30, 2018: Fair Value Measurements Using (in thousands) Quoted Prices in Significant Significant Total Investments in equity securities $ 15,328 $ — $ — $ 15,328 Mutual funds 9,950 — — 9,950 The following table presents assets measured at fair value by classification within the fair value hierarchy as of December 30, 2017: Fair Value Measurements Using (in thousands) Quoted Prices in Significant Significant Total Investments in equity securities $ 10,993 $ — $ — $ 10,993 Mutual funds 7,962 — — 7,962 In addition to the methods and assumptions used for the financial instruments recorded at fair value as discussed above, the following methods and assumptions are used to estimate the fair value of other financial instruments that are not June 30, 2018 December 30, 2017, The carrying value and estimated fair values of the Company’s Euro Senior Notes, Series A and Series B and USD Senior Notes, Series A and Series B, as of June 30, 2018 December 30, 2017 June 30 , 2018 December 30, 2017 (in thousands) Carrying Value Estimated Fair Value Carrying Value Estimated Fair Value Euro Senior Notes, Series A due 2023 $ 135,335 $ 134,332 $ 139,623 $ 138,294 Euro Senior Notes, Series B due 2028 109,887 107,963 113,369 111,579 USD Senior Notes, Series A due 2022 25,000 24,154 25,000 24,737 USD Senior Notes, Series B due 2027 100,000 95,711 100,000 99,992 USD Senior Notes, Series A due 2025 50,000 47,769 — — USD Senior Notes, Series B due 2030 125,000 117,300 — — </t>
  </si>
  <si>
    <t>Note 7 - Benefit Plans</t>
  </si>
  <si>
    <t>Pension and Other Postretirement Benefits Disclosure [Text Block]</t>
  </si>
  <si>
    <t>7 . Benefit Plans The Company has company-sponsored defined benefit pension plans covering employees in the U.K., Germany, the Philippines, China, Japan, and France. The amount of the retirement benefits provided under the plans is based on years of service and final average pay. The Company recognizes interest costs, expected return on plan assets, and amortization, net within Other (income) expense, net three six June 30, 2018 July 1, 2017 For the Three Months Ended For the Six Months Ended (in thousands) June 30 , 201 8 July 1 , 201 7 June 30 , 201 8 July 1 , 201 7 Components of net periodic benefit cost: Service cost $ 533 $ 408 $ 1,066 $ 816 Interest cost 501 360 1,002 720 Expected return on plan assets (540 ) (476 ) (1,080 ) (952 ) Amortization of prior service (credit) 74 84 148 168 Net periodic benefit cost $ 568 $ 376 $ 1,136 $ 752 The Company expects to make approximately $2.3 2018.</t>
  </si>
  <si>
    <t>Note 8 - Shareholders' Equity</t>
  </si>
  <si>
    <t>Stockholders' Equity Note Disclosure [Text Block]</t>
  </si>
  <si>
    <t>8. The following table sets forth the changes in shareholders’ equity for the six June 30, 2018: (in thousands) Littelfuse, Inc. Shareholders’ Equity Non- controlling Interest Total Balance at December 30, 2017 $ 927,419 $ 137 $ 927,556 Net income 78,354 — 78,354 Other comprehensive income (loss) (16,221 ) — (16,221 ) Stock-based compensation 15,883 — 15,883 Withheld shares on restricted share units for withholding taxes (7,042 ) — (7,042 ) Stock options exercised 17,654 — 17,654 Issuance of common stock (a) 472,301 — 472,301 Cash dividends paid ($0.37 per share) (18,458 ) — (18,458 ) Non-controlling interest — (7 ) (7 ) Balance at June 30, 2018 $ 1,469,890 $ 130 $ 1,470,020 (a) The issuance of common stock ( 2,092,491 six June 30, 2018 2, Acquisitions The following table sets forth the changes in the components of Accumulated Other Comprehensive Income (Loss) by component for the three June 30, 2018: (in thousands) Pension and postretirement liability and reclassification adjustments (a) Unrealized gain/(loss) on investments Foreign currency translation adjustment Accumulated other comprehensive income (loss) Balance at December 30, 2017 $ (10,836 ) $ 9,795 $ (62,627 ) $ (63,668 ) Cumulative effect adjustment (b) — (9,795 ) — (9,795 ) Activity in the period 763 — (16,984 ) (16,221 ) Balance at June 30, 2018 $ (10,073 ) $ — $ (79,611 ) $ (89,684 ) (a) The balances at June 30, 2018 December 30, 2017 $0.4 $1.4 (b) The Company adopted ASU 2016 01 December 31, 2017 $9.8 1, Summary of Significant Accounting Policies and Other Information</t>
  </si>
  <si>
    <t>Note 9 - Income Taxes</t>
  </si>
  <si>
    <t>Income Tax Disclosure [Text Block]</t>
  </si>
  <si>
    <t xml:space="preserve">9. The effective tax rates for the three six June 30, 2018 19.1% 19.2%, three six July 1, 2017 15.2% 16.5%, The effective tax rates for the 2018 2017 2017 35% On December 22, 2017, 35% 21%, one 2017 2018 In accordance with the guidance provided in SEC Staff Accounting Bulletin (“SAB”) No. 118, fourth 2017 $47 $49 $2 not first six 2018. $10 2017 No. 118 may may The Company will elect to pay the 2017 2018 eight $38.5 2017 2018 first second $3.4 June 30, 2018. The Company recognized deferred tax liabilities of $12.0 $11.8 $0.2 December 30, 2017 not may no December 30, 2017, no first six 2018. 2017 One of the base broadening provisions of the Tax Act is commonly referred to as the “GILTI” provisions. In accordance with guidance issued by the FASB staff, the Company has not 118. not second first six 2018. Although certain administrative guidance has been issued, the appropriate application of many provisions of the Tax Act remain uncertain. The Company used its best judgement as to the application of these provisions in determining its income tax expense for the second first 2018. first 2018 may </t>
  </si>
  <si>
    <t>Note 10 - Earnings Per Share</t>
  </si>
  <si>
    <t>Earnings Per Share [Text Block]</t>
  </si>
  <si>
    <t xml:space="preserve">10 . Earnings Per Share The following table sets forth the computation of basic and diluted earnings per share: For the Three Months Ended For the Six Months Ended (in thousands, except per share amounts) June 30 , 201 8 July 1 , 201 7 June 30 , 201 8 July 1 , 201 7 Numerator: Net income as reported $ 42,326 $ 48,638 $ 78,354 $ 87,530 Denominator: Weighted average shares outstanding Basic 25,004 22,822 24,671 22,785 Effect of dilutive securities 397 201 415 220 Diluted 25,401 23,023 25,086 23,005 Earnings Per Share: Basic earnings per share $ 1.69 $ 2.13 $ 3.18 $ 3.84 Diluted earnings per share $ 1.67 $ 2.11 $ 3.12 $ 3.80 Potential shares of common stock relating to stock options excluded from the earnings per share calculation because their effect would be anti-dilutive were 47,849 46,100 three June 30, 2018 July 1, 2017, 23,659 21,896 six June 30, 2018 July 1, 2017, </t>
  </si>
  <si>
    <t>Note 11 - Related Party Transactions</t>
  </si>
  <si>
    <t>Related Party Transactions Disclosure [Text Block]</t>
  </si>
  <si>
    <t>11. As a result of the Company’s acquisition of IXYS, the Company has equity ownerships in various investments that are accounted for under the equity method. The following is a description of the investments and related party transactions. Powersem GmbH: 45% three six June 30, 2018, $0.3 $0.4 three six June 30, 2018, $1.0 $2.1 June 30, 2018, $0.1 $0.3 EB Tech Ltd.: 20% three six June 30, 2018 $0.1 $0.2 June 30, 2018, Automated Technology, Inc. 24% three six June 30, 2018, $2.8 $5.2 June 30, 2018, $0.7</t>
  </si>
  <si>
    <t>Note 12 - Segment Information</t>
  </si>
  <si>
    <t>Segment Reporting Disclosure [Text Block]</t>
  </si>
  <si>
    <t>12. The Company and its subsidiaries design, manufacture and sell components and modules for circuit protection, power control and sensing throughout the world. The Company reports its operations by the following segments: Electronics, Automotive, and Industrial. An operating segment is defined as a component of an enterprise that engages in business activities from which it may not Sales, marketing, and research and development expenses are charged directly into each operating segment. Manufacturing, purchasing, logistics, customer service, finance, information technology, and human resources are shared functions that are allocated back to the three not not not not not not one may ● Electronics Segment one ● Automotive Segment: ● Industrial Segment: Segment information is summarized as follows: For the Three Months Ended For the Six Months Ended (in thousands) June 30 , 201 8 July 1 , 201 7 June 30 , 201 8 July 1 , 201 7 Net sales Electronics $ 299,357 $ 169,387 $ 563,768 $ 323,154 Automotive 127,172 116,457 253,302 224,297 Industrial 32,654 27,511 59,926 51,346 Total net sales $ 459,183 $ 313,355 $ 876,996 $ 598,797 Depreciation and amortization Electronics $ 15,651 $ 8,707 $ 29,329 $ 17,095 Automotive 5,969 5,580 11,939 10,950 Industrial 1,467 1,330 2,927 2,645 Other 3,103 - 5,607 - Total depreciation and amortization $ 26,190 $ 15,617 $ 49,802 $ 30,690 Operating income (loss) Electronics $ 67,311 $ 42,967 $ 121,275 $ 78,173 Automotive 15,711 15,713 34,102 30,778 Industrial 5,279 1,905 9,988 2,012 Other (a) (28,679 ) (315 ) (68,172 ) (1,840 ) Total operating income 59,622 60,270 97,193 109,123 Interest expense 5,782 3,281 11,205 6,401 Foreign exchange loss (gain) 3,200 (558 ) (7,354 ) (2,115 ) Other expense (income), net (1,678 ) 190 (3,621 ) 52 Income before income taxes $ 52,318 $ 57,357 $ 96,963 $ 104,785 (a) Included in “Other” Operating income (loss) for the 2018 second $24.4 $63.2 $19.0 $36.9 $2.3 $14.1 $3.1 $5.6 $4.5 $2.1 $3.2 $3.9 $1.1 $1.1 Included in “Other” Operating income (loss) for the 2017 second $0.3 $1.8 2016 The Company’s net sales by country are as follows: For the Three Months Ended For the Six Months Ended (in thousands) June 30 , 201 8 July 1 , 201 7 June 30 , 201 8 July 1 , 201 7 Net sales United States $ 137,236 $ 100,648 $ 261,112 $ 187,306 China (a) 127,776 86,891 234,284 165,111 Other countries (b) 194,171 125,816 381,600 246,380 Total net sales $ 459,183 $ 313,355 $ 876,996 $ 598,797 (a) Includes mainland China, Taiwan, and Hong Kong. 10% The Company’s long-lived assets by country, as of June 30, 2018 December 30, 2017, (in thousands) June 30, 2018 December 30, 2017 Long-lived assets United States $ 59,097 $ 23,490 China (a) 92,832 86,866 Mexico 66,063 62,510 Germany 35,013 1,082 Philippines 31,481 31,129 Other countries 54,269 45,500 Total long-lived assets $ 338,755 $ 250,577 (a) Includes mainland China, Taiwan, and Hong Kong. The Company’s additions to long-lived assets by country were as follows: For the Six Months Ended (in thousands) June 30 , 2018 July 1, 2017 Additions to long-lived assets United States $ 4,234 $ 1,149 China (a) 14,711 10,200 Mexico 8,874 10,925 Germany 5,182 - Philippines 4,241 1,345 Other countries 3,073 5,259 Total additions to long-lived assets $ 40,315 $ 28,878 (a) Includes mainland China, Taiwan, and Hong Kong.</t>
  </si>
  <si>
    <t>Significant Accounting Policies (Policies)</t>
  </si>
  <si>
    <t>Accounting Policies [Abstract]</t>
  </si>
  <si>
    <t>Basis of Accounting, Policy [Policy Text Block]</t>
  </si>
  <si>
    <t>Basis of Presentation The Company’s accompanying unaudited Condensed Consolidated Financial Statements have been prepared in accordance with U.S. Generally Accepted Accounting Principles (“GAAP”) for interim financial information, the instructions to Form 10 10 X. not 10 December 30, 2017, not</t>
  </si>
  <si>
    <t>Revenue from Contract with Customer [Policy Text Block]</t>
  </si>
  <si>
    <t>Revenue Recognition Adoption On December 31, 2017, not Revenue Disaggregation The following table disaggregates the Company’s revenue by primary business units for the three six June 30, 2018: For the three months ended June 30, 2018 (in thousands) Electronics Segment Automotive Segment Industrial Segment Total Electronics – Passive Products and Sensors $ 128,321 $ — $ — $ 128,321 Electronics – Semiconductor 171,036 — — 171,036 Passenger Car Products — 63,581 — 63,581 Automotive Sensors — 30,729 — 30,729 Commercial Vehicle Products — 32,862 — 32,862 Industrial Products — — 32,654 32,654 Total $ 299,357 $ 127,172 $ 32,654 $ 459,183 For the six months ended June 30, 2018 (in thousands) Electronics Segment Automotive Segment Industrial Segment Total Electronics – Passive Products and Sensors $ 242,816 $ — $ — $ 242,816 Electronics – Semiconductor 320,952 — — 320,952 Passenger Car Products — 127,160 — 127,160 Automotive Sensors — 62,052 — 62,052 Commercial Vehicle Products — 64,090 — 64,090 Industrial Products — — 59,926 59,926 Total $ 563,768 $ 253,302 $ 59,926 $ 876,996 See Note 12, Segment Information</t>
  </si>
  <si>
    <t>Revenue Recognition, Policy [Policy Text Block]</t>
  </si>
  <si>
    <t>Revenue Recognition The Company recognizes revenue on product sales in the period in which the Company satisfies its performance obligation and control of the product is transferred to the customer. The Company’s sales arrangements with customers are predominately short term in nature and generally provide for transfer of control at the time of shipment as this is the point at which title and risk of loss of the product transfers to the customer. At the end of each period, for those shipments where title to the products and the risk of loss and rewards of ownership do not may third The Company has elected the practical expedient under ASC 340 40 25 4 one</t>
  </si>
  <si>
    <t>Revenue Recognition And Billing [Policy Text Block]</t>
  </si>
  <si>
    <t>Revenue and Billing The Company generally accepts orders from customers through receipt of purchase orders or electronic data interchange based on written sales agreements and purchasing contracts. Contract pricing and selling agreement terms are based on market factors, costs, and competition. Pricing is often negotiated as an adjustment (premium or discount) from the Company’s published price lists. The customer is invoiced when the Company’s products are shipped to them in accordance with the terms of the sales agreement. As the Company’s standard payment terms are less than one 606 10 32 18 not 606 10 25 18B</t>
  </si>
  <si>
    <t>Revenue Recognition, Sales Returns [Policy Text Block]</t>
  </si>
  <si>
    <t>Ship and Debit Program Some of the terms of the Company’s sales agreements and normal business conditions provide customers (distributors) the ability to receive price adjustments on products previously shipped and invoiced. This practice is common in the industry and is referred to as a “ship and debit” program. This program allows the distributor to debit the Company for the difference between the distributors’ contracted price and a lower price for specific transactions. Under certain circumstances (usually in a competitive situation or large volume opportunity), a distributor will request authorization for pricing allowances to reduce its price. When the Company approves such a reduction, the distributor is authorized to “debit” its account for the difference between the contracted price and the lower approved price. The Company establishes reserves for this program based on historic activity and actual authorizations for the debit and recognizes these debits as a reduction of revenue.</t>
  </si>
  <si>
    <t>Revenue Recognition Return to Stock [Policy Text Block]</t>
  </si>
  <si>
    <t>Return to Stock The Company has a return to stock policy whereby certain customers, with prior authorization from Littelfuse management, can return previously purchased goods for full or partial credit. The Company establishes an estimated allowance for these returns based on historic activity. Sales revenue and cost of sales are reduced to anticipate estimated returns.</t>
  </si>
  <si>
    <t>Revenue Recognition, Rebates [Policy Text Block]</t>
  </si>
  <si>
    <t>Volume Rebates The Company offers volume based sales incentives to certain customers to encourage greater product sales. If customers achieve their specific quarterly or annual sales targets, they are entitled to rebates. The Company estimates the projected amount of rebates that will be achieved by the customer and recognizes this estimated cost as a reduction to revenue as products are sold.</t>
  </si>
  <si>
    <t>New Accounting Pronouncements, Policy [Policy Text Block]</t>
  </si>
  <si>
    <t>Recently Adopted Accounting Standards In March 2017, No. 2017 07 715 No. 2017 07 first 2018 December 31, 2017. In January 2016, No. 2016 01, December 31, 2017, $9.8 six June 30, 2018, $2.8 In May 2014, No. 2014 09, 606 605, two one one December 31, 2017 no not Revenue Recognition In October 2016, No. 2016 16, 740 December 31, 2017 not Recently Issued Accounting Standards In February 2016, No. 2016 02, 842 twelve December 15, 2018, first 2019. not In January 2018, 2017 not not In February 2018, No. 2018 02 220 not 2018 02 first 2019; 2018 02</t>
  </si>
  <si>
    <t>Note 1 - Summary of Significant Accounting Policies and Other Information (Tables)</t>
  </si>
  <si>
    <t>Notes Tables</t>
  </si>
  <si>
    <t>Disaggregation of Revenue [Table Text Block]</t>
  </si>
  <si>
    <t xml:space="preserve"> For the three months ended June 30, 2018 (in thousands) Electronics Segment Automotive Segment Industrial Segment Total Electronics – Passive Products and Sensors $ 128,321 $ — $ — $ 128,321 Electronics – Semiconductor 171,036 — — 171,036 Passenger Car Products — 63,581 — 63,581 Automotive Sensors — 30,729 — 30,729 Commercial Vehicle Products — 32,862 — 32,862 Industrial Products — — 32,654 32,654 Total $ 299,357 $ 127,172 $ 32,654 $ 459,183 For the six months ended June 30, 2018 (in thousands) Electronics Segment Automotive Segment Industrial Segment Total Electronics – Passive Products and Sensors $ 242,816 $ — $ — $ 242,816 Electronics – Semiconductor 320,952 — — 320,952 Passenger Car Products — 127,160 — 127,160 Automotive Sensors — 62,052 — 62,052 Commercial Vehicle Products — 64,090 — 64,090 Industrial Products — — 59,926 59,926 Total $ 563,768 $ 253,302 $ 59,926 $ 876,996 </t>
  </si>
  <si>
    <t>Note 2 - Acquisitions (Tables)</t>
  </si>
  <si>
    <t>Schedule of Recognized Identified Assets Acquired and Liabilities Assumed [Table Text Block]</t>
  </si>
  <si>
    <t xml:space="preserve"> (in thousands) Purchase Price Allocation Total purchase consideration: Cash, net of cash acquired $ 302,865 Cash settled stock options 3,622 Littelfuse stock 434,192 Converted stock options 38,109 Total purchase consideration $ 778,788 Allocation of consideration to assets acquired and liabilities assumed: Current assets, net $ 155,959 Property, plant, and equipment 77,442 Intangible assets 212,720 Goodwill 382,317 Other non-current assets 31,570 Other non-current liabilities (81,220 ) $ 778,788 (in thousands) Purchase Price Allocation Total purchase consideration: Cash $ 24,340 Allocation of consideration to assets acquired and liabilities assumed: Current assets, net $ 4,635 Patented and unpatented technologies 1,090 Trademarks and tradenames 200 Non-compete agreement 50 Customer relationships 2,830 Goodwill 16,075 Current liabilities (540 ) $ 24,340 (in thousands) Purchase Price Allocation Total purchase consideration: Original investment $ 3,500 Cash, net of cash acquired 14,172 Non-cash, fair value of commitment to purchase non-controlling interest 9,000 Total purchase consideration $ 26,672 Allocation of consideration to assets acquired and liabilities assumed: Current assets, net $ 891 Property, plant, and equipment 789 Patented and unpatented technologies 6,720 Non-compete agreement 140 Goodwill 20,641 Current liabilities (639 ) Other non-current liabilities (1,870 ) $ 26,672 </t>
  </si>
  <si>
    <t>Business Acquisition, Pro Forma Information [Table Text Block]</t>
  </si>
  <si>
    <t xml:space="preserve"> For the Three Months Ended (in thousands, except per share amounts) July 1 , 2017 Net sales $ 396,897 Income before income taxes 40,312 Net income 37,442 Net income per share — basic 1.50 Net income per share — diluted 1.48 For the Six Months Ended (in thousands , except per share amounts ) June 30, 2018 July 1, 2017 Net sales $ 893,709 $ 765,710 Income before income taxes 134,227 51,546 Net income 106,247 55,043 Net income — basic 4.26 2.21 Net income — diluted 4.22 2.18 </t>
  </si>
  <si>
    <t>Business Acquisition, Pro Forma Information, Nonrecurring Adjustments [Table Text Block]</t>
  </si>
  <si>
    <t xml:space="preserve"> For the Three Months Ended For the Six Months Ended (in thousands) July 1, 2017 June 30, 2018 July 1, 2017 Amortization (a) $ (6,305 ) $ 5,185 $ (12,601 ) Depreciation 139 — 278 Transaction costs (b) — 9,976 (9,976 ) Amortization of inventory step-up (c) (14,771 ) 36,927 (36,927 ) Stock compensation (d) (767 ) 4,689 (5,780 ) Interest expense (e) (2,582 ) — (5,164 ) Income tax impact of above items 7,596 (13,329 ) 22,896 </t>
  </si>
  <si>
    <t>Note 3 - Inventories (Tables)</t>
  </si>
  <si>
    <t>Schedule of Inventory, Current [Table Text Block]</t>
  </si>
  <si>
    <t xml:space="preserve"> (in thousands) June 30 , 201 8 December 30 , 201 7 Raw materials $ 65,607 $ 39,030 Work in process 81,448 27,454 Finished goods 92,146 74,305 Total $ 239,201 $ 140,789 </t>
  </si>
  <si>
    <t>Note 4 - Goodwill and Other Intangible Assets (Tables)</t>
  </si>
  <si>
    <t>Schedule of Goodwill [Table Text Block]</t>
  </si>
  <si>
    <t xml:space="preserve"> (in thousands) Electronics Automotive Industrial Total As of December 30, 2017 $ 278,959 $ 135,829 $ 38,626 $ 453,414 Additions (a) 382,317 — — 382,317 Currency translation (1,558 ) (1,748 ) (198 ) (3,504 ) As of June 30, 2018 $ 659,718 $ 134,081 $ 38,428 $ 832,227 </t>
  </si>
  <si>
    <t>Schedule of Finite-Lived Intangible Assets [Table Text Block]</t>
  </si>
  <si>
    <t xml:space="preserve"> (in thousands, except weighted average useful life) Weighted Average Useful Life Gross Carrying Value Accumulated Amortization Net Book Value Patents, licenses and software 10.6 $ 192,326 $ 67,528 $ 124,798 Distribution network 12.6 44,001 33,567 10,434 Customer relationships, trademarks, and tradenames 18.1 311,333 63,326 248,007 Order backlog 1.0 12,420 5,607 6,813 Total $ 560,080 $ 170,028 $ 390,052 (in thousands, except weighted average useful life) Weighted Average Useful Life Amount Patents, licenses and software 8.0 $ 51,500 Customer relationships, trademarks, and tradenames 17.2 148,800 Order backlog 1.0 12,420 Total $ 212,720 </t>
  </si>
  <si>
    <t>Schedule of Finite-Lived Intangible Assets, Future Amortization Expense [Table Text Block]</t>
  </si>
  <si>
    <t xml:space="preserve"> (in thousands) Amount 2018 $ 53,440 2019 40,511 2020 40,240 2021 38,457 2022 37,456 2023 and thereafter 206,466 Total $ 416,570 </t>
  </si>
  <si>
    <t>Note 5 - Debt (Tables)</t>
  </si>
  <si>
    <t>Schedule of Long-term Debt Instruments [Table Text Block]</t>
  </si>
  <si>
    <t xml:space="preserve"> (in thousands) June 30, 2018 December 30, 2017 Revolving Credit Facility $ — $ — Term Loan 157,500 122,500 Euro Senior Notes, Series A due 2023 135,335 139,623 Euro Senior Notes, Series B due 2028 109,887 113,369 U.S. Senior Notes, Series A due 2022 25,000 25,000 U.S. Senior Notes, Series B due 2027 100,000 100,000 U.S. Senior Notes, Series A due 2025 50,000 — U.S. Senior Notes, Series B due 2030 125,000 — Other 60 — Unamortized debt issuance costs (5,184 ) (4,881 ) Total debt 697,598 495,611 Less: Current maturities (10,060 ) (6,250 ) Total long-term debt $ 687,538 $ 489,361 </t>
  </si>
  <si>
    <t>Note 6 - Fair Value of Assets and Liabilities (Tables)</t>
  </si>
  <si>
    <t>Fair Value, Assets Measured on Recurring Basis [Table Text Block]</t>
  </si>
  <si>
    <t xml:space="preserve"> Fair Value Measurements Using (in thousands) Quoted Prices in Significant Significant Total Investments in equity securities $ 15,328 $ — $ — $ 15,328 Mutual funds 9,950 — — 9,950 Fair Value Measurements Using (in thousands) Quoted Prices in Significant Significant Total Investments in equity securities $ 10,993 $ — $ — $ 10,993 Mutual funds 7,962 — — 7,962 </t>
  </si>
  <si>
    <t>Fair Value, by Balance Sheet Grouping [Table Text Block]</t>
  </si>
  <si>
    <t xml:space="preserve"> June 30 , 2018 December 30, 2017 (in thousands) Carrying Value Estimated Fair Value Carrying Value Estimated Fair Value Euro Senior Notes, Series A due 2023 $ 135,335 $ 134,332 $ 139,623 $ 138,294 Euro Senior Notes, Series B due 2028 109,887 107,963 113,369 111,579 USD Senior Notes, Series A due 2022 25,000 24,154 25,000 24,737 USD Senior Notes, Series B due 2027 100,000 95,711 100,000 99,992 USD Senior Notes, Series A due 2025 50,000 47,769 — — USD Senior Notes, Series B due 2030 125,000 117,300 — — </t>
  </si>
  <si>
    <t>Note 7 - Benefit Plans (Tables)</t>
  </si>
  <si>
    <t>Schedule of Net Benefit Costs [Table Text Block]</t>
  </si>
  <si>
    <t xml:space="preserve"> For the Three Months Ended For the Six Months Ended (in thousands) June 30 , 201 8 July 1 , 201 7 June 30 , 201 8 July 1 , 201 7 Components of net periodic benefit cost: Service cost $ 533 $ 408 $ 1,066 $ 816 Interest cost 501 360 1,002 720 Expected return on plan assets (540 ) (476 ) (1,080 ) (952 ) Amortization of prior service (credit) 74 84 148 168 Net periodic benefit cost $ 568 $ 376 $ 1,136 $ 752 </t>
  </si>
  <si>
    <t>Note 8 - Shareholders' Equity (Tables)</t>
  </si>
  <si>
    <t>Schedule of Stockholders Equity [Table Text Block]</t>
  </si>
  <si>
    <t xml:space="preserve"> (in thousands) Littelfuse, Inc. Shareholders’ Equity Non- controlling Interest Total Balance at December 30, 2017 $ 927,419 $ 137 $ 927,556 Net income 78,354 — 78,354 Other comprehensive income (loss) (16,221 ) — (16,221 ) Stock-based compensation 15,883 — 15,883 Withheld shares on restricted share units for withholding taxes (7,042 ) — (7,042 ) Stock options exercised 17,654 — 17,654 Issuance of common stock (a) 472,301 — 472,301 Cash dividends paid ($0.37 per share) (18,458 ) — (18,458 ) Non-controlling interest — (7 ) (7 ) Balance at June 30, 2018 $ 1,469,890 $ 130 $ 1,470,020 </t>
  </si>
  <si>
    <t>Schedule of Accumulated Other Comprehensive Income (Loss) [Table Text Block]</t>
  </si>
  <si>
    <t xml:space="preserve"> (in thousands) Pension and postretirement liability and reclassification adjustments (a) Unrealized gain/(loss) on investments Foreign currency translation adjustment Accumulated other comprehensive income (loss) Balance at December 30, 2017 $ (10,836 ) $ 9,795 $ (62,627 ) $ (63,668 ) Cumulative effect adjustment (b) — (9,795 ) — (9,795 ) Activity in the period 763 — (16,984 ) (16,221 ) Balance at June 30, 2018 $ (10,073 ) $ — $ (79,611 ) $ (89,684 )</t>
  </si>
  <si>
    <t>Note 10 - Earnings Per Share (Tables)</t>
  </si>
  <si>
    <t>Schedule of Earnings Per Share, Basic and Diluted [Table Text Block]</t>
  </si>
  <si>
    <t xml:space="preserve"> For the Three Months Ended For the Six Months Ended (in thousands, except per share amounts) June 30 , 201 8 July 1 , 201 7 June 30 , 201 8 July 1 , 201 7 Numerator: Net income as reported $ 42,326 $ 48,638 $ 78,354 $ 87,530 Denominator: Weighted average shares outstanding Basic 25,004 22,822 24,671 22,785 Effect of dilutive securities 397 201 415 220 Diluted 25,401 23,023 25,086 23,005 Earnings Per Share: Basic earnings per share $ 1.69 $ 2.13 $ 3.18 $ 3.84 Diluted earnings per share $ 1.67 $ 2.11 $ 3.12 $ 3.80 </t>
  </si>
  <si>
    <t>Note 12 - Segment Information (Tables)</t>
  </si>
  <si>
    <t>Schedule of Segment Reporting Information, by Segment [Table Text Block]</t>
  </si>
  <si>
    <t xml:space="preserve"> For the Three Months Ended For the Six Months Ended (in thousands) June 30 , 201 8 July 1 , 201 7 June 30 , 201 8 July 1 , 201 7 Net sales Electronics $ 299,357 $ 169,387 $ 563,768 $ 323,154 Automotive 127,172 116,457 253,302 224,297 Industrial 32,654 27,511 59,926 51,346 Total net sales $ 459,183 $ 313,355 $ 876,996 $ 598,797 Depreciation and amortization Electronics $ 15,651 $ 8,707 $ 29,329 $ 17,095 Automotive 5,969 5,580 11,939 10,950 Industrial 1,467 1,330 2,927 2,645 Other 3,103 - 5,607 - Total depreciation and amortization $ 26,190 $ 15,617 $ 49,802 $ 30,690 Operating income (loss) Electronics $ 67,311 $ 42,967 $ 121,275 $ 78,173 Automotive 15,711 15,713 34,102 30,778 Industrial 5,279 1,905 9,988 2,012 Other (a) (28,679 ) (315 ) (68,172 ) (1,840 ) Total operating income 59,622 60,270 97,193 109,123 Interest expense 5,782 3,281 11,205 6,401 Foreign exchange loss (gain) 3,200 (558 ) (7,354 ) (2,115 ) Other expense (income), net (1,678 ) 190 (3,621 ) 52 Income before income taxes $ 52,318 $ 57,357 $ 96,963 $ 104,785 </t>
  </si>
  <si>
    <t>Schedule of Disclosure on Geographic Areas, Long-Lived Assets in Individual Foreign Countries by Country [Table Text Block]</t>
  </si>
  <si>
    <t xml:space="preserve"> For the Three Months Ended For the Six Months Ended (in thousands) June 30 , 201 8 July 1 , 201 7 June 30 , 201 8 July 1 , 201 7 Net sales United States $ 137,236 $ 100,648 $ 261,112 $ 187,306 China (a) 127,776 86,891 234,284 165,111 Other countries (b) 194,171 125,816 381,600 246,380 Total net sales $ 459,183 $ 313,355 $ 876,996 $ 598,797 (in thousands) June 30, 2018 December 30, 2017 Long-lived assets United States $ 59,097 $ 23,490 China (a) 92,832 86,866 Mexico 66,063 62,510 Germany 35,013 1,082 Philippines 31,481 31,129 Other countries 54,269 45,500 Total long-lived assets $ 338,755 $ 250,577 For the Six Months Ended (in thousands) June 30 , 2018 July 1, 2017 Additions to long-lived assets United States $ 4,234 $ 1,149 China (a) 14,711 10,200 Mexico 8,874 10,925 Germany 5,182 - Philippines 4,241 1,345 Other countries 3,073 5,259 Total additions to long-lived assets $ 40,315 $ 28,878 </t>
  </si>
  <si>
    <t>Note 1 - Summary of Significant Accounting Policies and Other Information (Details Textual) - Accounting Standards Update 2016-01 [Member] $ in Millions</t>
  </si>
  <si>
    <t>Jun. 30, 2018USD ($)</t>
  </si>
  <si>
    <t>Cumulative Effect on Retained Earnings, Net of Tax, Total</t>
  </si>
  <si>
    <t>Equity Securities, FV-NI, Unrealized Gain (Loss), Total</t>
  </si>
  <si>
    <t>Note 1 - Summary of Significant Accounting Policies and Other Information - Revenue Disaggregation (Details) - USD ($) $ in Thousands</t>
  </si>
  <si>
    <t>Revenue</t>
  </si>
  <si>
    <t>Electronics - Passive Products and Sensors [Member]</t>
  </si>
  <si>
    <t>Electronics - Semiconductor [Member]</t>
  </si>
  <si>
    <t>Passenger Car Products [Member]</t>
  </si>
  <si>
    <t>Automotive Sensors [Member]</t>
  </si>
  <si>
    <t>Commercial Vehicle Products [Member]</t>
  </si>
  <si>
    <t>Industrial Products [Member]</t>
  </si>
  <si>
    <t>Electronics [Member]</t>
  </si>
  <si>
    <t>Electronics [Member] | Electronics - Passive Products and Sensors [Member]</t>
  </si>
  <si>
    <t>Electronics [Member] | Electronics - Semiconductor [Member]</t>
  </si>
  <si>
    <t>Electronics [Member] | Passenger Car Products [Member]</t>
  </si>
  <si>
    <t>Electronics [Member] | Automotive Sensors [Member]</t>
  </si>
  <si>
    <t>Electronics [Member] | Commercial Vehicle Products [Member]</t>
  </si>
  <si>
    <t>Electronics [Member] | Industrial Products [Member]</t>
  </si>
  <si>
    <t>Automotive [Member]</t>
  </si>
  <si>
    <t>Automotive [Member] | Electronics - Passive Products and Sensors [Member]</t>
  </si>
  <si>
    <t>Automotive [Member] | Electronics - Semiconductor [Member]</t>
  </si>
  <si>
    <t>Automotive [Member] | Passenger Car Products [Member]</t>
  </si>
  <si>
    <t>Automotive [Member] | Automotive Sensors [Member]</t>
  </si>
  <si>
    <t>Automotive [Member] | Commercial Vehicle Products [Member]</t>
  </si>
  <si>
    <t>Automotive [Member] | Industrial Products [Member]</t>
  </si>
  <si>
    <t>Industrial [Member]</t>
  </si>
  <si>
    <t>Industrial [Member] | Electronics - Passive Products and Sensors [Member]</t>
  </si>
  <si>
    <t>Industrial [Member] | Electronics - Semiconductor [Member]</t>
  </si>
  <si>
    <t>Industrial [Member] | Passenger Car Products [Member]</t>
  </si>
  <si>
    <t>Industrial [Member] | Automotive Sensors [Member]</t>
  </si>
  <si>
    <t>Industrial [Member] | Commercial Vehicle Products [Member]</t>
  </si>
  <si>
    <t>Industrial [Member] | Industrial Products [Member]</t>
  </si>
  <si>
    <t>Note 2 - Acquisitions (Details Textual) $ / shares in Units, $ in Thousands</t>
  </si>
  <si>
    <t>Jan. 17, 2018USD ($)$ / shares</t>
  </si>
  <si>
    <t>Jul. 07, 2017USD ($)</t>
  </si>
  <si>
    <t>Mar. 01, 2017USD ($)</t>
  </si>
  <si>
    <t>Feb. 28, 2017USD ($)</t>
  </si>
  <si>
    <t>Apr. 30, 2018USD ($)</t>
  </si>
  <si>
    <t>Jun. 30, 2018USD ($)$ / shares</t>
  </si>
  <si>
    <t>Jul. 01, 2017USD ($)</t>
  </si>
  <si>
    <t>Dec. 30, 2017$ / shares</t>
  </si>
  <si>
    <t>Dec. 31, 2016USD ($)</t>
  </si>
  <si>
    <t>Dec. 31, 2015USD ($)</t>
  </si>
  <si>
    <t>Common Stock, Par or Stated Value Per Share | $ / shares</t>
  </si>
  <si>
    <t>Share Price | $ / shares</t>
  </si>
  <si>
    <t>Inventory Charge Related to Step-up in Cost Basis</t>
  </si>
  <si>
    <t>Payments to Acquire Businesses, Net of Cash Acquired, Total</t>
  </si>
  <si>
    <t>Business Combination, Consideration Transferred, Commitment to Purchase Noncontrolling Interest</t>
  </si>
  <si>
    <t>Inventory, Amortization Period</t>
  </si>
  <si>
    <t>150 days</t>
  </si>
  <si>
    <t>Order or Production Backlog [Member]</t>
  </si>
  <si>
    <t>Finite-Lived Intangible Asset, Useful Life</t>
  </si>
  <si>
    <t>1 year</t>
  </si>
  <si>
    <t>Monolith [Member]</t>
  </si>
  <si>
    <t>Cost Method Investments</t>
  </si>
  <si>
    <t>Noncontrolling Interest, Ownership Percentage by Noncontrolling Owners</t>
  </si>
  <si>
    <t>12.00%</t>
  </si>
  <si>
    <t>IXYS Corporation [Member]</t>
  </si>
  <si>
    <t>Business Acquisition, Share Price | $ / shares</t>
  </si>
  <si>
    <t>Business Acquisition, Share Exchange Ratio</t>
  </si>
  <si>
    <t>Business Combination, Consideration Transferred, Excluding Value of Stock Options Converted</t>
  </si>
  <si>
    <t>Payments to Acquire Businesses, Gross</t>
  </si>
  <si>
    <t>Business Combination, Consideration Transferred, Equity Interests Issued and Issuable</t>
  </si>
  <si>
    <t>Business Combination, Value of Stock Options Converted to Company’s Stock Options</t>
  </si>
  <si>
    <t>Business Combination, Consideration Transferred, Total</t>
  </si>
  <si>
    <t>Business Combination, Recognized Identifiable Assets Acquired and Liabilities Assumed, Current Assets, Receivables</t>
  </si>
  <si>
    <t>Business Combination, Pro Forma Information, Revenue of Acquiree since Acquisition Date, Actual</t>
  </si>
  <si>
    <t>Business Combination, Pro Forma Information, Earnings or Loss of Acquiree since Acquisition Date, Actual</t>
  </si>
  <si>
    <t>Business Combination, Step Up of Inventory at Acquisition Date</t>
  </si>
  <si>
    <t>IXYS Corporation [Member] | Selling, General and Administrative Expenses [Member]</t>
  </si>
  <si>
    <t>Business Combination, Acquisition Related Costs</t>
  </si>
  <si>
    <t>IXYS Corporation [Member] | Employee Stock Option [Member]</t>
  </si>
  <si>
    <t>Allocated Share-based Compensation Expense, Total</t>
  </si>
  <si>
    <t>U.S. Sensor [Member]</t>
  </si>
  <si>
    <t>Business Combination, Provisional Information, Initial Accounting Incomplete, Adjustment, Inventory</t>
  </si>
  <si>
    <t>Business Acquisition, Percentage of Voting Interests Acquired</t>
  </si>
  <si>
    <t>62.00%</t>
  </si>
  <si>
    <t>19.00%</t>
  </si>
  <si>
    <t>Business Combination, Step Acquisition, Remaining Interest Percentage</t>
  </si>
  <si>
    <t>Business Combination, Contingent Consideration Arrangements, Range of Outcomes, Value, Low</t>
  </si>
  <si>
    <t>Business Combination, Contingent Consideration Arrangements, Range of Outcomes, Value, High</t>
  </si>
  <si>
    <t>Business Combination, Step Acquisition, Equity Interest in Acquiree, Fair Value</t>
  </si>
  <si>
    <t>Business Combination, Consideration Transferred, Including Equity Interest in Acquiree Held Prior to Combination, Total</t>
  </si>
  <si>
    <t>Monolith [Member] | Stockholders of Monolith [Member]</t>
  </si>
  <si>
    <t>Number of Customers</t>
  </si>
  <si>
    <t>Note 2 - Acquisitions - Preliminary Price Allocation (Details) - USD ($) $ in Thousands</t>
  </si>
  <si>
    <t>Jan. 17, 2018</t>
  </si>
  <si>
    <t>Jul. 07, 2017</t>
  </si>
  <si>
    <t>Mar. 01, 2017</t>
  </si>
  <si>
    <t>Feb. 28, 2017</t>
  </si>
  <si>
    <t>Cash, net of cash acquired</t>
  </si>
  <si>
    <t>Non-cash, fair value of commitment to purchase non-controlling interest</t>
  </si>
  <si>
    <t>Cash settled stock options</t>
  </si>
  <si>
    <t>Littelfuse stock</t>
  </si>
  <si>
    <t>Converted stock options</t>
  </si>
  <si>
    <t>Total purchase consideration</t>
  </si>
  <si>
    <t>Current assets, net</t>
  </si>
  <si>
    <t>Property, plant, and equipment</t>
  </si>
  <si>
    <t>Intangible assets</t>
  </si>
  <si>
    <t>Other non-current assets</t>
  </si>
  <si>
    <t>Other non-current liabilities</t>
  </si>
  <si>
    <t>Cash</t>
  </si>
  <si>
    <t>Intangible assets, other than goodwill</t>
  </si>
  <si>
    <t>Current liabilities</t>
  </si>
  <si>
    <t>U.S. Sensor [Member] | Patented and Unpatented Technologies [Member]</t>
  </si>
  <si>
    <t>U.S. Sensor [Member] | Trademarks and Trade Names [Member]</t>
  </si>
  <si>
    <t>U.S. Sensor [Member] | Noncompete Agreements [Member]</t>
  </si>
  <si>
    <t>U.S. Sensor [Member] | Customer Relationships [Member]</t>
  </si>
  <si>
    <t>Original investment</t>
  </si>
  <si>
    <t>Monolith [Member] | Patented and Unpatented Technologies [Member]</t>
  </si>
  <si>
    <t>Monolith [Member] | Noncompete Agreements [Member]</t>
  </si>
  <si>
    <t>Note 2 - Acquisitions - Business Acquisition Pro Forma Information (Details) - USD ($) $ / shares in Units, $ in Thousands</t>
  </si>
  <si>
    <t>Net income per share — basic (in dollars per share)</t>
  </si>
  <si>
    <t>Net income per share — diluted (in dollars per share)</t>
  </si>
  <si>
    <t>Note 2 - Acquisition - Pro Forma Information Adjustments (Details) - USD ($) $ in Thousands</t>
  </si>
  <si>
    <t>Adjustment to Amortization [Member]</t>
  </si>
  <si>
    <t>[1]</t>
  </si>
  <si>
    <t>Adjustment to Depreciation [Member]</t>
  </si>
  <si>
    <t>Acquisition-related Costs [Member]</t>
  </si>
  <si>
    <t>[2]</t>
  </si>
  <si>
    <t>Amortization of Inventory Step Up [Member]</t>
  </si>
  <si>
    <t>[3]</t>
  </si>
  <si>
    <t>Adjustment to Stock Compensation [Member]</t>
  </si>
  <si>
    <t>[4]</t>
  </si>
  <si>
    <t>Adjustment to Interest Expense [Member]</t>
  </si>
  <si>
    <t>[5]</t>
  </si>
  <si>
    <t>Adjustment to Income Tax [Member]</t>
  </si>
  <si>
    <t>The amortization adjustment for the six months ended June 30, 2018 primarily reflects the reduction of amortization expense in the period related to the Order backlog intangible asset. The Order backlog has a useful life of twelve months and will be fully amortized in the fiscal 2017 pro forma results. The amortization adjustment for the three and six months ended July 1, 2017 reflects incremental amortization resulting for the measurement of intangibles at their fair values.</t>
  </si>
  <si>
    <t>The transaction cost adjustments reflect the reversal of certain bank and attorney fees from the six months ended June 30, 2018 and recognition of those fees during the six months ended July 1, 2017.</t>
  </si>
  <si>
    <t>The amortization of inventory step-up adjustment reflects the reversal of the amount recognized during the six months ended June 30, 2018 and the recognition of the full amortization during the six months end July 1, 2017. The inventory step-up was amortized over five months as the inventory is sold.</t>
  </si>
  <si>
    <t>The stock compensation adjustment reflects the reversal of the portion of stock compensation for IXYS stock options that were converted to Littelfuse stock options and expensed immediately during the six months ended June 30, 2018. The adjustment for the six months ended July 1, 2017 reflect the incremental stock compensation for the converted stock options.</t>
  </si>
  <si>
    <t>The interest expense adjustment reflects incremental interest expense related to the financing of the transaction.</t>
  </si>
  <si>
    <t>Note 3 - Inventories - Components of Inventories (Details) - USD ($) $ in Thousands</t>
  </si>
  <si>
    <t>Raw materials</t>
  </si>
  <si>
    <t>Work in process</t>
  </si>
  <si>
    <t>Finished goods</t>
  </si>
  <si>
    <t>Total</t>
  </si>
  <si>
    <t>Note 4 - Goodwill and Other Intangible Assets (Details Textual) - USD ($) $ in Thousands</t>
  </si>
  <si>
    <t>Finite-lived Intangible Assets Acquired</t>
  </si>
  <si>
    <t>Amortization of Intangible Assets, Total</t>
  </si>
  <si>
    <t>Note 4 - Goodwill and Other Intangible Assets - Amounts for Goodwill and Changes in Carrying Value by Operating Segment (Details) $ in Thousands</t>
  </si>
  <si>
    <t>Balance</t>
  </si>
  <si>
    <t>Additions</t>
  </si>
  <si>
    <t>Currency translation</t>
  </si>
  <si>
    <t>The additions resulted from the acquisition of IXYS.</t>
  </si>
  <si>
    <t>Note 4 - Goodwill and Other Intangible Assets - Details of Other Intangible Assets and Related Future Amortization Expense (Details) $ in Thousands</t>
  </si>
  <si>
    <t>Finite-lived intangible assets, gross</t>
  </si>
  <si>
    <t>Finite-lived intangible assets, accumulated amortization</t>
  </si>
  <si>
    <t>Finite-lived intangible assets, Net Book Value</t>
  </si>
  <si>
    <t>Patents, Licenses, and Software [Member]</t>
  </si>
  <si>
    <t>10 years 219 days</t>
  </si>
  <si>
    <t>Finite-lived intangible assets, useful life (Year)</t>
  </si>
  <si>
    <t>8 years</t>
  </si>
  <si>
    <t>Distribution Rights [Member]</t>
  </si>
  <si>
    <t>12 years 219 days</t>
  </si>
  <si>
    <t>Customer Lists, Trademarks, and Trade Names [Member]</t>
  </si>
  <si>
    <t>18 years 36 days</t>
  </si>
  <si>
    <t>17 years 73 days</t>
  </si>
  <si>
    <t>Note 4 - Goodwill and Other Intangible Assets - Estimated Amortization Expense Related to Intangible Assets with Definite Lives (Details) $ in Thousands</t>
  </si>
  <si>
    <t>2023 and thereafter</t>
  </si>
  <si>
    <t>Note 5 - Debt (Details Textual) € in Millions, $ in Millions</t>
  </si>
  <si>
    <t>Jan. 16, 2018USD ($)</t>
  </si>
  <si>
    <t>Oct. 13, 2017USD ($)</t>
  </si>
  <si>
    <t>Mar. 04, 2016USD ($)</t>
  </si>
  <si>
    <t>Nov. 15, 2017USD ($)</t>
  </si>
  <si>
    <t>Oct. 12, 2017USD ($)</t>
  </si>
  <si>
    <t>Feb. 15, 2017USD ($)</t>
  </si>
  <si>
    <t>Dec. 08, 2016USD ($)</t>
  </si>
  <si>
    <t>Dec. 08, 2016EUR (€)</t>
  </si>
  <si>
    <t>Euro Senior Notes, Series A and B [Member]</t>
  </si>
  <si>
    <t>Debt Instrument, Face Amount | €</t>
  </si>
  <si>
    <t>Euro Senior Notes, Series A [Member]</t>
  </si>
  <si>
    <t>Debt Instrument, Face Amount</t>
  </si>
  <si>
    <t>Debt Instrument, Interest Rate, Stated Percentage</t>
  </si>
  <si>
    <t>1.14%</t>
  </si>
  <si>
    <t>Euro Senior Notes, Series B [Member]</t>
  </si>
  <si>
    <t>1.83%</t>
  </si>
  <si>
    <t>U.S. Senior Notes, Series A and B [Member]</t>
  </si>
  <si>
    <t>U.S. Senior Notes, Series A [Member]</t>
  </si>
  <si>
    <t>3.03%</t>
  </si>
  <si>
    <t>U.S. Senior Notes, Series B [Member]</t>
  </si>
  <si>
    <t>3.74%</t>
  </si>
  <si>
    <t>US Senior Notes A and B Due 2025 and 2030 [Member]</t>
  </si>
  <si>
    <t>US Senior Notes, Series A Due 2025 [Member]</t>
  </si>
  <si>
    <t>3.48%</t>
  </si>
  <si>
    <t>US Senior Notes, Series B Due 2030 [Member]</t>
  </si>
  <si>
    <t>3.78%</t>
  </si>
  <si>
    <t>Credit Agreement [Member]</t>
  </si>
  <si>
    <t>Debt Instrument, Term</t>
  </si>
  <si>
    <t>5 years</t>
  </si>
  <si>
    <t>Debt Agreement, Maximum Borrowing Capacity</t>
  </si>
  <si>
    <t>Line of Credit Facility, Additional Uncommitted Borrowing Capacity</t>
  </si>
  <si>
    <t>Line of Credit Facility, Additional Uncommitted Borrowing Capacity, Minimum Increments</t>
  </si>
  <si>
    <t>Number of Advances</t>
  </si>
  <si>
    <t>Debt Instrument, Interest Rate, Effective Percentage</t>
  </si>
  <si>
    <t>3.59%</t>
  </si>
  <si>
    <t>Letters of Credit Outstanding, Amount</t>
  </si>
  <si>
    <t>Credit Agreement [Member] | Minimum [Member]</t>
  </si>
  <si>
    <t>Line of Credit Facility, Unused Capacity, Commitment Fee Percentage</t>
  </si>
  <si>
    <t>0.15%</t>
  </si>
  <si>
    <t>Credit Agreement [Member] | Maximum [Member]</t>
  </si>
  <si>
    <t>0.25%</t>
  </si>
  <si>
    <t>Credit Agreement [Member] | London Interbank Offered Rate (LIBOR) [Member] | Minimum [Member]</t>
  </si>
  <si>
    <t>Debt Instrument, Basis Spread on Variable Rate</t>
  </si>
  <si>
    <t>1.00%</t>
  </si>
  <si>
    <t>Credit Agreement [Member] | London Interbank Offered Rate (LIBOR) [Member] | Maximum [Member]</t>
  </si>
  <si>
    <t>2.00%</t>
  </si>
  <si>
    <t>Credit Agreement [Member] | Base Rate [Member] | Minimum [Member]</t>
  </si>
  <si>
    <t>0.00%</t>
  </si>
  <si>
    <t>Credit Agreement [Member] | Base Rate [Member] | Maximum [Member]</t>
  </si>
  <si>
    <t>Credit Agreement [Member] | Revolving Credit Facility [Member]</t>
  </si>
  <si>
    <t>Line of Credit Facility, Maximum Borrowing Capacity</t>
  </si>
  <si>
    <t>Line of Credit Facility, Remaining Borrowing Capacity</t>
  </si>
  <si>
    <t>Credit Agreement [Member] | Term Loan Credit Facility [Member]</t>
  </si>
  <si>
    <t>Proceeds from Issuance of Long-term Debt, Total</t>
  </si>
  <si>
    <t>Debt Instrument, Quarterly Payments, Percentage of Loan</t>
  </si>
  <si>
    <t>1.25%</t>
  </si>
  <si>
    <t>Debt Instrument, Periodic Payment, Total</t>
  </si>
  <si>
    <t>Repayments of Long-term Debt, Total</t>
  </si>
  <si>
    <t>Note 5 - Debt - Carrying Amounts of Long-term Debt (Details) - USD ($) $ in Thousands</t>
  </si>
  <si>
    <t>Unamortized debt issuance costs</t>
  </si>
  <si>
    <t>Total debt</t>
  </si>
  <si>
    <t>Less: Current maturities</t>
  </si>
  <si>
    <t>Total long-term debt</t>
  </si>
  <si>
    <t>Line of Credit [Member]</t>
  </si>
  <si>
    <t>Debt, carrying amount</t>
  </si>
  <si>
    <t>Unsecured Debt [Member]</t>
  </si>
  <si>
    <t>US Senior Notes, Series A Due 2022 [Member]</t>
  </si>
  <si>
    <t>US Senior Notes, Series B Due 2027 [Member]</t>
  </si>
  <si>
    <t>Notes Payable, Other Payables [Member]</t>
  </si>
  <si>
    <t>Note 6 - Fair Value of Assets and Liabilities (Details Textual) - Fair Value, Measurements, Recurring [Member] - USD ($) $ in Thousands</t>
  </si>
  <si>
    <t>Assets, Fair Value Disclosure</t>
  </si>
  <si>
    <t>Financial and Nonfinancial Liabilities, Fair Value Disclosure</t>
  </si>
  <si>
    <t>Note 6 - Fair Value of Assets and Liabilities - Assets Measured at Fair Value (Details) - USD ($) $ in Thousands</t>
  </si>
  <si>
    <t>Dec. 31, 2017</t>
  </si>
  <si>
    <t>Investments in equity securities</t>
  </si>
  <si>
    <t>Mutual funds</t>
  </si>
  <si>
    <t>Fair Value, Inputs, Level 1 [Member]</t>
  </si>
  <si>
    <t>Fair Value, Inputs, Level 2 [Member]</t>
  </si>
  <si>
    <t>Fair Value, Inputs, Level 3 [Member]</t>
  </si>
  <si>
    <t>Note 6 - Fair Value of Assets and Liabilities - Carrying Value and Estimated Fair Value of Senior Notes (Details) - USD ($) $ in Thousands</t>
  </si>
  <si>
    <t>Euro Senior Notes, Series A [Member] | Reported Value Measurement [Member]</t>
  </si>
  <si>
    <t>Senior Notes, Fair Value</t>
  </si>
  <si>
    <t>Euro Senior Notes, Series A [Member] | Estimate of Fair Value Measurement [Member]</t>
  </si>
  <si>
    <t>Euro Senior Notes, Series B [Member] | Reported Value Measurement [Member]</t>
  </si>
  <si>
    <t>Euro Senior Notes, Series B [Member] | Estimate of Fair Value Measurement [Member]</t>
  </si>
  <si>
    <t>US Senior Notes, Series A Due 2022 [Member] | Reported Value Measurement [Member]</t>
  </si>
  <si>
    <t>US Senior Notes, Series A Due 2022 [Member] | Estimate of Fair Value Measurement [Member]</t>
  </si>
  <si>
    <t>US Senior Notes, Series B Due 2027 [Member] | Reported Value Measurement [Member]</t>
  </si>
  <si>
    <t>US Senior Notes, Series B Due 2027 [Member] | Estimate of Fair Value Measurement [Member]</t>
  </si>
  <si>
    <t>US Senior Notes, Series A Due 2025 [Member] | Reported Value Measurement [Member]</t>
  </si>
  <si>
    <t>US Senior Notes, Series A Due 2025 [Member] | Estimate of Fair Value Measurement [Member]</t>
  </si>
  <si>
    <t>US Senior Notes, Series B Due 2030 [Member] | Reported Value Measurement [Member]</t>
  </si>
  <si>
    <t>US Senior Notes, Series B Due 2030 [Member] | Estimate of Fair Value Measurement [Member]</t>
  </si>
  <si>
    <t>Note 7 - Benefit Plans (Details Textual) $ in Millions</t>
  </si>
  <si>
    <t>Defined Benefit Plan, Expected Future Employer Contributions, Next Fiscal Year</t>
  </si>
  <si>
    <t>Note 7 - Benefit Plans - Benefit Plan Expenses (Details) - USD ($) $ in Thousands</t>
  </si>
  <si>
    <t>Service cost</t>
  </si>
  <si>
    <t>Interest cost</t>
  </si>
  <si>
    <t>Expected return on plan assets</t>
  </si>
  <si>
    <t>Amortization of prior service (credit)</t>
  </si>
  <si>
    <t>Net periodic benefit cost</t>
  </si>
  <si>
    <t>Note 8 - Shareholders' Equity (Details Textual) - USD ($) $ in Millions</t>
  </si>
  <si>
    <t>Accumulated Other Comprehensive Income (Loss), Pension and Other Post-retirement Benefit Plans, Liability Adjustment Tax</t>
  </si>
  <si>
    <t>Accounting Standards Update 2016-01 [Member]</t>
  </si>
  <si>
    <t>Stock Issued During Period, Shares, Acquisitions</t>
  </si>
  <si>
    <t>Note 8 - Shareholders' Equity - Changes in Shareholders' Equity (Details) - USD ($) $ in Thousands</t>
  </si>
  <si>
    <t>Other comprehensive income (loss)</t>
  </si>
  <si>
    <t>Withheld shares on restricted share units for withholding taxes</t>
  </si>
  <si>
    <t>Stock options exercised</t>
  </si>
  <si>
    <t>Issuance of common stock(a)</t>
  </si>
  <si>
    <t>Cash dividends paid ($0.37 per share)</t>
  </si>
  <si>
    <t>Parent [Member]</t>
  </si>
  <si>
    <t>Noncontrolling Interest [Member]</t>
  </si>
  <si>
    <t>The issuance of common stock (2,092,491 shares) during the six months ended June 30, 2018 relates to the acquisition of IXYS. See Note 2, Acquisitions for further discussion.</t>
  </si>
  <si>
    <t>Note 8 - Shareholders' Equity - Changes in Shareholders' Equity (Details) (Parentheticals)</t>
  </si>
  <si>
    <t>Jun. 30, 2018$ / shares</t>
  </si>
  <si>
    <t>Cash dividends paid, per share (in dollars per share)</t>
  </si>
  <si>
    <t>Note 8 - Shareholders' Equity - Components of Accumulated Other Comprehensive Income (Loss) (Details) $ in Thousands</t>
  </si>
  <si>
    <t>Activity in the period</t>
  </si>
  <si>
    <t>Accumulated Defined Benefit Plans Adjustment Including Portion Attributable to Noncontrolling Interest [Member]</t>
  </si>
  <si>
    <t>Cumulative effect adjustment (b)</t>
  </si>
  <si>
    <t>[1],[2]</t>
  </si>
  <si>
    <t>Accumulated Net Investment Gain (Loss) Including Portion Attributable to Noncontrolling Interest [Member]</t>
  </si>
  <si>
    <t>Accumulated Foreign Currency Adjustment Including Portion Attributable to Noncontrolling Interest [Member]</t>
  </si>
  <si>
    <t>AOCI Including Portion Attributable to Noncontrolling Interest [Member]</t>
  </si>
  <si>
    <t>The balances at June 30, 2018 and December 30, 2017 are net of taxes of $0.2 million and $1.4 million, respectively.</t>
  </si>
  <si>
    <t>The Company adopted ASU 2016-01 on December 31, 2017 on a modified retrospective basis, recognizing the cumulative effect as a $9.8 million increase to retained earnings. See Note 1, Summary of Significant Accounting Policies and Other Information, for further discussion.</t>
  </si>
  <si>
    <t>Note 9 - Income Taxes (Details Textual) - USD ($) $ in Millions</t>
  </si>
  <si>
    <t>12 Months Ended</t>
  </si>
  <si>
    <t>Dec. 29, 2018</t>
  </si>
  <si>
    <t>Effective Income Tax Rate Reconciliation, Percent, Total</t>
  </si>
  <si>
    <t>19.10%</t>
  </si>
  <si>
    <t>15.20%</t>
  </si>
  <si>
    <t>19.20%</t>
  </si>
  <si>
    <t>16.50%</t>
  </si>
  <si>
    <t>Effective Income Tax Rate Reconciliation, at Federal Statutory Income Tax Rate, Percent</t>
  </si>
  <si>
    <t>35.00%</t>
  </si>
  <si>
    <t>Income Tax Expense (Benefit), Continuing Operations, Adjustment of Deferred Tax (Asset) Liability</t>
  </si>
  <si>
    <t>Income Tax Expense (Benefit), Continuing Operations, Adjustment of Deferred Tax (Asset) Liability, Toll Charge</t>
  </si>
  <si>
    <t>Income Tax Expense (Benefit), Continuing Operations, Adjustment of Deferred Tax (Asset) Liability, Other Than Toll Charge</t>
  </si>
  <si>
    <t>Deferred Tax Liabilities, Undistributed Foreign Earnings</t>
  </si>
  <si>
    <t>Foreign Tax Authority [Member]</t>
  </si>
  <si>
    <t>Domestic Tax Authority [Member]</t>
  </si>
  <si>
    <t>Other Long-term Liabilities [Member]</t>
  </si>
  <si>
    <t>Income Tax Expense (Benefit), Continuing Operations, Adjustment of Deferred Tax (Asset) Liability, Toll Charge, Noncurrent</t>
  </si>
  <si>
    <t>Accrued Income Taxes [Member]</t>
  </si>
  <si>
    <t>Income Tax Expense (Benefit), Continuing Operations, Adjustment of Deferred Tax (Asset) Liability, Toll Charge, Current</t>
  </si>
  <si>
    <t>Scenario, Forecast [Member]</t>
  </si>
  <si>
    <t>21.00%</t>
  </si>
  <si>
    <t>Note 10 - Earnings Per Share (Details Textual) - shares</t>
  </si>
  <si>
    <t>Employee Stock Option [Member]</t>
  </si>
  <si>
    <t>Antidilutive Securities Excluded from Computation of Earnings Per Share, Amount</t>
  </si>
  <si>
    <t>Note 10 - Earnings Per Share - Computation of Basic and Diluted Earnings Per Share (Details) - USD ($) $ / shares in Units, shares in Thousands, $ in Thousands</t>
  </si>
  <si>
    <t>Effect of dilutive securities (in shares)</t>
  </si>
  <si>
    <t>Earnings Per Share:</t>
  </si>
  <si>
    <t>Basic earnings per share (in dollars per share)</t>
  </si>
  <si>
    <t>Diluted earnings per share (in dollars per share)</t>
  </si>
  <si>
    <t>Note 11 - Related Party Transactions (Details Textual) $ in Millions</t>
  </si>
  <si>
    <t>Powersem [Member]</t>
  </si>
  <si>
    <t>Revenue from Related Parties</t>
  </si>
  <si>
    <t>Related Party Transaction, Purchases from Related Party</t>
  </si>
  <si>
    <t>Accounts Receivable, Related Parties</t>
  </si>
  <si>
    <t>Accounts Payable, Related Parties</t>
  </si>
  <si>
    <t>EB Tech [Member]</t>
  </si>
  <si>
    <t>Related Party Transaction, Amounts of Transaction</t>
  </si>
  <si>
    <t>ATEC [Member]</t>
  </si>
  <si>
    <t>Equity Method Investment, Ownership Percentage</t>
  </si>
  <si>
    <t>45.00%</t>
  </si>
  <si>
    <t>20.00%</t>
  </si>
  <si>
    <t>24.00%</t>
  </si>
  <si>
    <t>Note 12 - Segment Information (Details Textual) $ in Thousands</t>
  </si>
  <si>
    <t>Number of Operating Segments</t>
  </si>
  <si>
    <t>Asset Impairment Charges, Total</t>
  </si>
  <si>
    <t>Other Segments [Member] | Operating Income (Loss) [Member]</t>
  </si>
  <si>
    <t>Business Combination, Acquisition Related Costs and Integration Costs, Legal, Accounting and Other Expenses</t>
  </si>
  <si>
    <t>Business Combination, Backlog Amortization Costs</t>
  </si>
  <si>
    <t>Business Combination, Share-based Compensation</t>
  </si>
  <si>
    <t>Business Combination, Other Expenses</t>
  </si>
  <si>
    <t>Restructuring Charges, Total</t>
  </si>
  <si>
    <t>Other Asset Impairment Charges</t>
  </si>
  <si>
    <t>Note 12 - Segment Information - Segment Information (Details) - USD ($) $ in Thousands</t>
  </si>
  <si>
    <t>Depreciation and amortization</t>
  </si>
  <si>
    <t>Other expense (income), net</t>
  </si>
  <si>
    <t>Other Segments [Member]</t>
  </si>
  <si>
    <t>Included in "Other" Operating income (loss) for the 2018 second quarter is $24.4 million ($63.2 million year-to-date) of charges primarily related to IXYS acquisition and include $19.0 million ($36.9 million year-to-date) of purchase accounting inventory charges, $2.3 million ($14.1 million year-to-date) in acquisition-related and integration costs primarily related to legal, accounting and other expenses associated with the acquisition of IXYS, $3.1 million ($5.6 million year-to-date) in backlog amortization costs, stock compensation expense recognized immediately upon close for converted IXYS options related to prior services periods $4.5 million year-to-date and other charges of $2.1 million year-to-date. In addition, there were $3.2 million ($3.9 million year-to-date) of severance and other restructuring charges and $1.1 million of impairment charges ($1.1 million year-to-date) associated with the closure of the Radio Pulse and Custom businesses, respectively.</t>
  </si>
  <si>
    <t>Note 12 - Segment Information - Revenues and Long-lived Assets by Geographical Area (Details) - USD ($) $ in Thousands</t>
  </si>
  <si>
    <t>Long-lived assets</t>
  </si>
  <si>
    <t>Additions to long-lived assets</t>
  </si>
  <si>
    <t>UNITED STATES</t>
  </si>
  <si>
    <t>CHINA</t>
  </si>
  <si>
    <t>MEXICO</t>
  </si>
  <si>
    <t>GERMANY</t>
  </si>
  <si>
    <t>Other Countries [Member]</t>
  </si>
  <si>
    <t>PHILIPPINES</t>
  </si>
  <si>
    <t>Includes mainland China, Taiwan, and Hong Kong.</t>
  </si>
  <si>
    <t>Each country included in Other countries are less than 10% of net sal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3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2508056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8147</v>
      </c>
      <c r="C3" s="7" t="n">
        <v>429676</v>
      </c>
    </row>
    <row r="4" spans="1:3">
      <c r="A4" s="4" t="s">
        <v>33</v>
      </c>
      <c r="B4" s="5" t="n">
        <v>34</v>
      </c>
      <c r="C4" s="5" t="n">
        <v>35</v>
      </c>
    </row>
    <row r="5" spans="1:3">
      <c r="A5" s="4" t="s">
        <v>34</v>
      </c>
      <c r="B5" s="5" t="n">
        <v>260444</v>
      </c>
      <c r="C5" s="5" t="n">
        <v>182699</v>
      </c>
    </row>
    <row r="6" spans="1:3">
      <c r="A6" s="4" t="s">
        <v>35</v>
      </c>
      <c r="B6" s="5" t="n">
        <v>239201</v>
      </c>
      <c r="C6" s="5" t="n">
        <v>140789</v>
      </c>
    </row>
    <row r="7" spans="1:3">
      <c r="A7" s="4" t="s">
        <v>36</v>
      </c>
      <c r="B7" s="5" t="n">
        <v>4648</v>
      </c>
      <c r="C7" s="5" t="n">
        <v>1689</v>
      </c>
    </row>
    <row r="8" spans="1:3">
      <c r="A8" s="4" t="s">
        <v>37</v>
      </c>
      <c r="B8" s="5" t="n">
        <v>45727</v>
      </c>
      <c r="C8" s="5" t="n">
        <v>37452</v>
      </c>
    </row>
    <row r="9" spans="1:3">
      <c r="A9" s="4" t="s">
        <v>38</v>
      </c>
      <c r="B9" s="5" t="n">
        <v>958201</v>
      </c>
      <c r="C9" s="5" t="n">
        <v>792340</v>
      </c>
    </row>
    <row r="10" spans="1:3">
      <c r="A10" s="3" t="s">
        <v>39</v>
      </c>
    </row>
    <row r="11" spans="1:3">
      <c r="A11" s="4" t="s">
        <v>40</v>
      </c>
      <c r="B11" s="5" t="n">
        <v>29198</v>
      </c>
      <c r="C11" s="5" t="n">
        <v>9547</v>
      </c>
    </row>
    <row r="12" spans="1:3">
      <c r="A12" s="4" t="s">
        <v>41</v>
      </c>
      <c r="B12" s="5" t="n">
        <v>118432</v>
      </c>
      <c r="C12" s="5" t="n">
        <v>86599</v>
      </c>
    </row>
    <row r="13" spans="1:3">
      <c r="A13" s="4" t="s">
        <v>42</v>
      </c>
      <c r="B13" s="5" t="n">
        <v>558855</v>
      </c>
      <c r="C13" s="5" t="n">
        <v>505838</v>
      </c>
    </row>
    <row r="14" spans="1:3">
      <c r="A14" s="4" t="s">
        <v>43</v>
      </c>
      <c r="B14" s="5" t="n">
        <v>-367730</v>
      </c>
      <c r="C14" s="5" t="n">
        <v>-351407</v>
      </c>
    </row>
    <row r="15" spans="1:3">
      <c r="A15" s="4" t="s">
        <v>44</v>
      </c>
      <c r="B15" s="5" t="n">
        <v>338755</v>
      </c>
      <c r="C15" s="5" t="n">
        <v>250577</v>
      </c>
    </row>
    <row r="16" spans="1:3">
      <c r="A16" s="4" t="s">
        <v>45</v>
      </c>
      <c r="B16" s="5" t="n">
        <v>390052</v>
      </c>
      <c r="C16" s="5" t="n">
        <v>203850</v>
      </c>
    </row>
    <row r="17" spans="1:3">
      <c r="A17" s="4" t="s">
        <v>46</v>
      </c>
      <c r="B17" s="5" t="n">
        <v>832227</v>
      </c>
      <c r="C17" s="5" t="n">
        <v>453414</v>
      </c>
    </row>
    <row r="18" spans="1:3">
      <c r="A18" s="4" t="s">
        <v>47</v>
      </c>
      <c r="B18" s="5" t="n">
        <v>31326</v>
      </c>
      <c r="C18" s="5" t="n">
        <v>10993</v>
      </c>
    </row>
    <row r="19" spans="1:3">
      <c r="A19" s="4" t="s">
        <v>48</v>
      </c>
      <c r="B19" s="5" t="n">
        <v>10320</v>
      </c>
      <c r="C19" s="5" t="n">
        <v>11858</v>
      </c>
    </row>
    <row r="20" spans="1:3">
      <c r="A20" s="4" t="s">
        <v>49</v>
      </c>
      <c r="B20" s="5" t="n">
        <v>27113</v>
      </c>
      <c r="C20" s="5" t="n">
        <v>17070</v>
      </c>
    </row>
    <row r="21" spans="1:3">
      <c r="A21" s="4" t="s">
        <v>50</v>
      </c>
      <c r="B21" s="5" t="n">
        <v>2587994</v>
      </c>
      <c r="C21" s="5" t="n">
        <v>1740102</v>
      </c>
    </row>
    <row r="22" spans="1:3">
      <c r="A22" s="3" t="s">
        <v>51</v>
      </c>
    </row>
    <row r="23" spans="1:3">
      <c r="A23" s="4" t="s">
        <v>52</v>
      </c>
      <c r="B23" s="5" t="n">
        <v>127290</v>
      </c>
      <c r="C23" s="5" t="n">
        <v>101844</v>
      </c>
    </row>
    <row r="24" spans="1:3">
      <c r="A24" s="4" t="s">
        <v>53</v>
      </c>
      <c r="B24" s="5" t="n">
        <v>43047</v>
      </c>
      <c r="C24" s="5" t="n">
        <v>49962</v>
      </c>
    </row>
    <row r="25" spans="1:3">
      <c r="A25" s="4" t="s">
        <v>54</v>
      </c>
      <c r="B25" s="5" t="n">
        <v>66341</v>
      </c>
      <c r="C25" s="5" t="n">
        <v>48994</v>
      </c>
    </row>
    <row r="26" spans="1:3">
      <c r="A26" s="4" t="s">
        <v>55</v>
      </c>
      <c r="B26" s="5" t="n">
        <v>1049</v>
      </c>
      <c r="C26" s="5" t="n">
        <v>1459</v>
      </c>
    </row>
    <row r="27" spans="1:3">
      <c r="A27" s="4" t="s">
        <v>56</v>
      </c>
      <c r="B27" s="5" t="n">
        <v>19376</v>
      </c>
      <c r="C27" s="5" t="n">
        <v>16285</v>
      </c>
    </row>
    <row r="28" spans="1:3">
      <c r="A28" s="4" t="s">
        <v>57</v>
      </c>
      <c r="B28" s="5" t="n">
        <v>10060</v>
      </c>
      <c r="C28" s="5" t="n">
        <v>6250</v>
      </c>
    </row>
    <row r="29" spans="1:3">
      <c r="A29" s="4" t="s">
        <v>58</v>
      </c>
      <c r="B29" s="5" t="n">
        <v>267163</v>
      </c>
      <c r="C29" s="5" t="n">
        <v>224794</v>
      </c>
    </row>
    <row r="30" spans="1:3">
      <c r="A30" s="4" t="s">
        <v>59</v>
      </c>
      <c r="B30" s="5" t="n">
        <v>687538</v>
      </c>
      <c r="C30" s="5" t="n">
        <v>489361</v>
      </c>
    </row>
    <row r="31" spans="1:3">
      <c r="A31" s="4" t="s">
        <v>48</v>
      </c>
      <c r="B31" s="5" t="n">
        <v>-53996</v>
      </c>
      <c r="C31" s="5" t="n">
        <v>-17069</v>
      </c>
    </row>
    <row r="32" spans="1:3">
      <c r="A32" s="4" t="s">
        <v>60</v>
      </c>
      <c r="B32" s="5" t="n">
        <v>33210</v>
      </c>
      <c r="C32" s="5" t="n">
        <v>18742</v>
      </c>
    </row>
    <row r="33" spans="1:3">
      <c r="A33" s="4" t="s">
        <v>61</v>
      </c>
      <c r="B33" s="5" t="n">
        <v>76067</v>
      </c>
      <c r="C33" s="5" t="n">
        <v>62580</v>
      </c>
    </row>
    <row r="34" spans="1:3">
      <c r="A34" s="3" t="s">
        <v>62</v>
      </c>
    </row>
    <row r="35" spans="1:3">
      <c r="A35" s="4" t="s">
        <v>63</v>
      </c>
      <c r="B35" s="5" t="n">
        <v>253</v>
      </c>
      <c r="C35" s="5" t="n">
        <v>229</v>
      </c>
    </row>
    <row r="36" spans="1:3">
      <c r="A36" s="4" t="s">
        <v>64</v>
      </c>
      <c r="B36" s="5" t="n">
        <v>-48336</v>
      </c>
      <c r="C36" s="5" t="n">
        <v>-41294</v>
      </c>
    </row>
    <row r="37" spans="1:3">
      <c r="A37" s="4" t="s">
        <v>65</v>
      </c>
      <c r="B37" s="5" t="n">
        <v>815826</v>
      </c>
      <c r="C37" s="5" t="n">
        <v>310012</v>
      </c>
    </row>
    <row r="38" spans="1:3">
      <c r="A38" s="4" t="s">
        <v>66</v>
      </c>
      <c r="B38" s="5" t="n">
        <v>-89684</v>
      </c>
      <c r="C38" s="5" t="n">
        <v>-63668</v>
      </c>
    </row>
    <row r="39" spans="1:3">
      <c r="A39" s="4" t="s">
        <v>67</v>
      </c>
      <c r="B39" s="5" t="n">
        <v>791831</v>
      </c>
      <c r="C39" s="5" t="n">
        <v>722140</v>
      </c>
    </row>
    <row r="40" spans="1:3">
      <c r="A40" s="4" t="s">
        <v>68</v>
      </c>
      <c r="B40" s="5" t="n">
        <v>1469890</v>
      </c>
      <c r="C40" s="5" t="n">
        <v>927419</v>
      </c>
    </row>
    <row r="41" spans="1:3">
      <c r="A41" s="4" t="s">
        <v>69</v>
      </c>
      <c r="B41" s="5" t="n">
        <v>130</v>
      </c>
      <c r="C41" s="5" t="n">
        <v>137</v>
      </c>
    </row>
    <row r="42" spans="1:3">
      <c r="A42" s="4" t="s">
        <v>70</v>
      </c>
      <c r="B42" s="5" t="n">
        <v>1470020</v>
      </c>
      <c r="C42" s="5" t="n">
        <v>927556</v>
      </c>
    </row>
    <row r="43" spans="1:3">
      <c r="A43" s="4" t="s">
        <v>71</v>
      </c>
      <c r="B43" s="7" t="n">
        <v>2587994</v>
      </c>
      <c r="C43" s="7" t="n">
        <v>1740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0</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1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1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21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1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1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10</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7" t="n">
        <v>34724</v>
      </c>
      <c r="C2" s="7" t="n">
        <v>27516</v>
      </c>
    </row>
    <row r="3" spans="1:3">
      <c r="A3" s="4" t="s">
        <v>74</v>
      </c>
      <c r="B3" s="8" t="n">
        <v>0.01</v>
      </c>
      <c r="C3" s="8" t="n">
        <v>0.01</v>
      </c>
    </row>
    <row r="4" spans="1:3">
      <c r="A4" s="4" t="s">
        <v>75</v>
      </c>
      <c r="B4" s="5" t="n">
        <v>34000000</v>
      </c>
      <c r="C4" s="5" t="n">
        <v>34000000</v>
      </c>
    </row>
    <row r="5" spans="1:3">
      <c r="A5" s="4" t="s">
        <v>76</v>
      </c>
      <c r="B5" s="5" t="n">
        <v>25070738</v>
      </c>
      <c r="C5" s="5" t="n">
        <v>22713198</v>
      </c>
    </row>
    <row r="6" spans="1:3">
      <c r="A6" s="4" t="s">
        <v>77</v>
      </c>
      <c r="B6" s="5" t="n">
        <v>475061</v>
      </c>
      <c r="C6" s="5" t="n">
        <v>4395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4" t="s">
        <v>256</v>
      </c>
      <c r="B3" s="9" t="n">
        <v>9.800000000000001</v>
      </c>
    </row>
    <row r="4" spans="1:2">
      <c r="A4" s="4" t="s">
        <v>257</v>
      </c>
      <c r="B4" s="9" t="n">
        <v>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9</v>
      </c>
      <c r="D1" s="2" t="s">
        <v>1</v>
      </c>
    </row>
    <row r="2" spans="1:5">
      <c r="B2" s="2" t="s">
        <v>2</v>
      </c>
      <c r="C2" s="2" t="s">
        <v>80</v>
      </c>
      <c r="D2" s="2" t="s">
        <v>2</v>
      </c>
      <c r="E2" s="2" t="s">
        <v>80</v>
      </c>
    </row>
    <row r="3" spans="1:5">
      <c r="A3" s="4" t="s">
        <v>259</v>
      </c>
      <c r="B3" s="7" t="n">
        <v>459183</v>
      </c>
      <c r="C3" s="7" t="n">
        <v>313355</v>
      </c>
      <c r="D3" s="7" t="n">
        <v>876996</v>
      </c>
      <c r="E3" s="7" t="n">
        <v>598797</v>
      </c>
    </row>
    <row r="4" spans="1:5">
      <c r="A4" s="4" t="s">
        <v>260</v>
      </c>
    </row>
    <row r="5" spans="1:5">
      <c r="A5" s="4" t="s">
        <v>259</v>
      </c>
      <c r="B5" s="5" t="n">
        <v>128321</v>
      </c>
      <c r="D5" s="5" t="n">
        <v>242816</v>
      </c>
    </row>
    <row r="6" spans="1:5">
      <c r="A6" s="4" t="s">
        <v>261</v>
      </c>
    </row>
    <row r="7" spans="1:5">
      <c r="A7" s="4" t="s">
        <v>259</v>
      </c>
      <c r="B7" s="5" t="n">
        <v>171036</v>
      </c>
      <c r="D7" s="5" t="n">
        <v>320952</v>
      </c>
    </row>
    <row r="8" spans="1:5">
      <c r="A8" s="4" t="s">
        <v>262</v>
      </c>
    </row>
    <row r="9" spans="1:5">
      <c r="A9" s="4" t="s">
        <v>259</v>
      </c>
      <c r="B9" s="5" t="n">
        <v>63581</v>
      </c>
      <c r="D9" s="5" t="n">
        <v>127160</v>
      </c>
    </row>
    <row r="10" spans="1:5">
      <c r="A10" s="4" t="s">
        <v>263</v>
      </c>
    </row>
    <row r="11" spans="1:5">
      <c r="A11" s="4" t="s">
        <v>259</v>
      </c>
      <c r="B11" s="5" t="n">
        <v>30729</v>
      </c>
      <c r="D11" s="5" t="n">
        <v>62052</v>
      </c>
    </row>
    <row r="12" spans="1:5">
      <c r="A12" s="4" t="s">
        <v>264</v>
      </c>
    </row>
    <row r="13" spans="1:5">
      <c r="A13" s="4" t="s">
        <v>259</v>
      </c>
      <c r="B13" s="5" t="n">
        <v>32862</v>
      </c>
      <c r="D13" s="5" t="n">
        <v>64090</v>
      </c>
    </row>
    <row r="14" spans="1:5">
      <c r="A14" s="4" t="s">
        <v>265</v>
      </c>
    </row>
    <row r="15" spans="1:5">
      <c r="A15" s="4" t="s">
        <v>259</v>
      </c>
      <c r="B15" s="5" t="n">
        <v>32654</v>
      </c>
      <c r="D15" s="5" t="n">
        <v>59926</v>
      </c>
    </row>
    <row r="16" spans="1:5">
      <c r="A16" s="4" t="s">
        <v>266</v>
      </c>
    </row>
    <row r="17" spans="1:5">
      <c r="A17" s="4" t="s">
        <v>259</v>
      </c>
      <c r="B17" s="5" t="n">
        <v>299357</v>
      </c>
      <c r="C17" s="5" t="n">
        <v>169387</v>
      </c>
      <c r="D17" s="5" t="n">
        <v>563768</v>
      </c>
      <c r="E17" s="5" t="n">
        <v>323154</v>
      </c>
    </row>
    <row r="18" spans="1:5">
      <c r="A18" s="4" t="s">
        <v>267</v>
      </c>
    </row>
    <row r="19" spans="1:5">
      <c r="A19" s="4" t="s">
        <v>259</v>
      </c>
      <c r="B19" s="5" t="n">
        <v>128321</v>
      </c>
      <c r="D19" s="5" t="n">
        <v>242816</v>
      </c>
    </row>
    <row r="20" spans="1:5">
      <c r="A20" s="4" t="s">
        <v>268</v>
      </c>
    </row>
    <row r="21" spans="1:5">
      <c r="A21" s="4" t="s">
        <v>259</v>
      </c>
      <c r="B21" s="5" t="n">
        <v>171036</v>
      </c>
      <c r="D21" s="5" t="n">
        <v>320952</v>
      </c>
    </row>
    <row r="22" spans="1:5">
      <c r="A22" s="4" t="s">
        <v>269</v>
      </c>
    </row>
    <row r="23" spans="1:5">
      <c r="A23" s="4" t="s">
        <v>259</v>
      </c>
      <c r="B23" s="4" t="s">
        <v>106</v>
      </c>
      <c r="D23" s="4" t="s">
        <v>106</v>
      </c>
    </row>
    <row r="24" spans="1:5">
      <c r="A24" s="4" t="s">
        <v>270</v>
      </c>
    </row>
    <row r="25" spans="1:5">
      <c r="A25" s="4" t="s">
        <v>259</v>
      </c>
      <c r="B25" s="4" t="s">
        <v>106</v>
      </c>
      <c r="D25" s="4" t="s">
        <v>106</v>
      </c>
    </row>
    <row r="26" spans="1:5">
      <c r="A26" s="4" t="s">
        <v>271</v>
      </c>
    </row>
    <row r="27" spans="1:5">
      <c r="A27" s="4" t="s">
        <v>259</v>
      </c>
      <c r="B27" s="4" t="s">
        <v>106</v>
      </c>
      <c r="D27" s="4" t="s">
        <v>106</v>
      </c>
    </row>
    <row r="28" spans="1:5">
      <c r="A28" s="4" t="s">
        <v>272</v>
      </c>
    </row>
    <row r="29" spans="1:5">
      <c r="A29" s="4" t="s">
        <v>259</v>
      </c>
      <c r="B29" s="4" t="s">
        <v>106</v>
      </c>
      <c r="D29" s="4" t="s">
        <v>106</v>
      </c>
    </row>
    <row r="30" spans="1:5">
      <c r="A30" s="4" t="s">
        <v>273</v>
      </c>
    </row>
    <row r="31" spans="1:5">
      <c r="A31" s="4" t="s">
        <v>259</v>
      </c>
      <c r="B31" s="5" t="n">
        <v>127172</v>
      </c>
      <c r="C31" s="5" t="n">
        <v>116457</v>
      </c>
      <c r="D31" s="5" t="n">
        <v>253302</v>
      </c>
      <c r="E31" s="5" t="n">
        <v>224297</v>
      </c>
    </row>
    <row r="32" spans="1:5">
      <c r="A32" s="4" t="s">
        <v>274</v>
      </c>
    </row>
    <row r="33" spans="1:5">
      <c r="A33" s="4" t="s">
        <v>259</v>
      </c>
      <c r="B33" s="4" t="s">
        <v>106</v>
      </c>
      <c r="D33" s="4" t="s">
        <v>106</v>
      </c>
    </row>
    <row r="34" spans="1:5">
      <c r="A34" s="4" t="s">
        <v>275</v>
      </c>
    </row>
    <row r="35" spans="1:5">
      <c r="A35" s="4" t="s">
        <v>259</v>
      </c>
      <c r="B35" s="4" t="s">
        <v>106</v>
      </c>
      <c r="D35" s="4" t="s">
        <v>106</v>
      </c>
    </row>
    <row r="36" spans="1:5">
      <c r="A36" s="4" t="s">
        <v>276</v>
      </c>
    </row>
    <row r="37" spans="1:5">
      <c r="A37" s="4" t="s">
        <v>259</v>
      </c>
      <c r="B37" s="5" t="n">
        <v>63581</v>
      </c>
      <c r="D37" s="5" t="n">
        <v>127160</v>
      </c>
    </row>
    <row r="38" spans="1:5">
      <c r="A38" s="4" t="s">
        <v>277</v>
      </c>
    </row>
    <row r="39" spans="1:5">
      <c r="A39" s="4" t="s">
        <v>259</v>
      </c>
      <c r="B39" s="5" t="n">
        <v>30729</v>
      </c>
      <c r="D39" s="5" t="n">
        <v>62052</v>
      </c>
    </row>
    <row r="40" spans="1:5">
      <c r="A40" s="4" t="s">
        <v>278</v>
      </c>
    </row>
    <row r="41" spans="1:5">
      <c r="A41" s="4" t="s">
        <v>259</v>
      </c>
      <c r="B41" s="5" t="n">
        <v>32862</v>
      </c>
      <c r="D41" s="5" t="n">
        <v>64090</v>
      </c>
    </row>
    <row r="42" spans="1:5">
      <c r="A42" s="4" t="s">
        <v>279</v>
      </c>
    </row>
    <row r="43" spans="1:5">
      <c r="A43" s="4" t="s">
        <v>259</v>
      </c>
      <c r="B43" s="4" t="s">
        <v>106</v>
      </c>
      <c r="D43" s="4" t="s">
        <v>106</v>
      </c>
    </row>
    <row r="44" spans="1:5">
      <c r="A44" s="4" t="s">
        <v>280</v>
      </c>
    </row>
    <row r="45" spans="1:5">
      <c r="A45" s="4" t="s">
        <v>259</v>
      </c>
      <c r="B45" s="5" t="n">
        <v>32654</v>
      </c>
      <c r="C45" s="7" t="n">
        <v>27511</v>
      </c>
      <c r="D45" s="5" t="n">
        <v>59926</v>
      </c>
      <c r="E45" s="7" t="n">
        <v>51346</v>
      </c>
    </row>
    <row r="46" spans="1:5">
      <c r="A46" s="4" t="s">
        <v>281</v>
      </c>
    </row>
    <row r="47" spans="1:5">
      <c r="A47" s="4" t="s">
        <v>259</v>
      </c>
      <c r="B47" s="4" t="s">
        <v>106</v>
      </c>
      <c r="D47" s="4" t="s">
        <v>106</v>
      </c>
    </row>
    <row r="48" spans="1:5">
      <c r="A48" s="4" t="s">
        <v>282</v>
      </c>
    </row>
    <row r="49" spans="1:5">
      <c r="A49" s="4" t="s">
        <v>259</v>
      </c>
      <c r="B49" s="4" t="s">
        <v>106</v>
      </c>
      <c r="D49" s="4" t="s">
        <v>106</v>
      </c>
    </row>
    <row r="50" spans="1:5">
      <c r="A50" s="4" t="s">
        <v>283</v>
      </c>
    </row>
    <row r="51" spans="1:5">
      <c r="A51" s="4" t="s">
        <v>259</v>
      </c>
      <c r="B51" s="4" t="s">
        <v>106</v>
      </c>
      <c r="D51" s="4" t="s">
        <v>106</v>
      </c>
    </row>
    <row r="52" spans="1:5">
      <c r="A52" s="4" t="s">
        <v>284</v>
      </c>
    </row>
    <row r="53" spans="1:5">
      <c r="A53" s="4" t="s">
        <v>259</v>
      </c>
      <c r="B53" s="4" t="s">
        <v>106</v>
      </c>
      <c r="D53" s="4" t="s">
        <v>106</v>
      </c>
    </row>
    <row r="54" spans="1:5">
      <c r="A54" s="4" t="s">
        <v>285</v>
      </c>
    </row>
    <row r="55" spans="1:5">
      <c r="A55" s="4" t="s">
        <v>259</v>
      </c>
      <c r="B55" s="4" t="s">
        <v>106</v>
      </c>
      <c r="D55" s="4" t="s">
        <v>106</v>
      </c>
    </row>
    <row r="56" spans="1:5">
      <c r="A56" s="4" t="s">
        <v>286</v>
      </c>
    </row>
    <row r="57" spans="1:5">
      <c r="A57" s="4" t="s">
        <v>259</v>
      </c>
      <c r="B57" s="7" t="n">
        <v>32654</v>
      </c>
      <c r="D57" s="7" t="n">
        <v>599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31"/>
    <col customWidth="1" max="8" min="8" width="31"/>
    <col customWidth="1" max="9" min="9" width="31"/>
    <col customWidth="1" max="10" min="10" width="21"/>
    <col customWidth="1" max="11" min="11" width="24"/>
    <col customWidth="1" max="12" min="12" width="21"/>
    <col customWidth="1" max="13" min="13" width="21"/>
  </cols>
  <sheetData>
    <row r="1" spans="1:13">
      <c r="A1" s="1" t="s">
        <v>287</v>
      </c>
      <c r="B1" s="2" t="s">
        <v>288</v>
      </c>
      <c r="C1" s="2" t="s">
        <v>289</v>
      </c>
      <c r="D1" s="2" t="s">
        <v>290</v>
      </c>
      <c r="E1" s="2" t="s">
        <v>291</v>
      </c>
      <c r="F1" s="2" t="s">
        <v>292</v>
      </c>
      <c r="G1" s="2" t="s">
        <v>293</v>
      </c>
      <c r="H1" s="2" t="s">
        <v>293</v>
      </c>
      <c r="I1" s="2" t="s">
        <v>293</v>
      </c>
      <c r="J1" s="2" t="s">
        <v>294</v>
      </c>
      <c r="K1" s="2" t="s">
        <v>295</v>
      </c>
      <c r="L1" s="2" t="s">
        <v>296</v>
      </c>
      <c r="M1" s="2" t="s">
        <v>297</v>
      </c>
    </row>
    <row r="2" spans="1:13">
      <c r="A2" s="4" t="s">
        <v>298</v>
      </c>
      <c r="G2" s="8" t="n">
        <v>0.01</v>
      </c>
      <c r="H2" s="8" t="n">
        <v>0.01</v>
      </c>
      <c r="I2" s="8" t="n">
        <v>0.01</v>
      </c>
      <c r="K2" s="8" t="n">
        <v>0.01</v>
      </c>
    </row>
    <row r="3" spans="1:13">
      <c r="A3" s="4" t="s">
        <v>299</v>
      </c>
      <c r="B3" s="8" t="n">
        <v>207.5</v>
      </c>
    </row>
    <row r="4" spans="1:13">
      <c r="A4" s="4" t="s">
        <v>300</v>
      </c>
      <c r="I4" s="7" t="n">
        <v>36927</v>
      </c>
      <c r="J4" s="4" t="s">
        <v>106</v>
      </c>
    </row>
    <row r="5" spans="1:13">
      <c r="A5" s="4" t="s">
        <v>301</v>
      </c>
      <c r="I5" s="5" t="n">
        <v>310487</v>
      </c>
      <c r="J5" s="5" t="n">
        <v>14172</v>
      </c>
    </row>
    <row r="6" spans="1:13">
      <c r="A6" s="4" t="s">
        <v>302</v>
      </c>
      <c r="I6" s="4" t="s">
        <v>106</v>
      </c>
      <c r="J6" s="7" t="n">
        <v>9000</v>
      </c>
    </row>
    <row r="7" spans="1:13">
      <c r="A7" s="4" t="s">
        <v>303</v>
      </c>
      <c r="I7" s="4" t="s">
        <v>304</v>
      </c>
    </row>
    <row r="8" spans="1:13">
      <c r="A8" s="4" t="s">
        <v>305</v>
      </c>
    </row>
    <row r="9" spans="1:13">
      <c r="A9" s="4" t="s">
        <v>306</v>
      </c>
      <c r="I9" s="4" t="s">
        <v>307</v>
      </c>
    </row>
    <row r="10" spans="1:13">
      <c r="A10" s="4" t="s">
        <v>308</v>
      </c>
    </row>
    <row r="11" spans="1:13">
      <c r="A11" s="4" t="s">
        <v>309</v>
      </c>
      <c r="L11" s="7" t="n">
        <v>3500</v>
      </c>
      <c r="M11" s="7" t="n">
        <v>3500</v>
      </c>
    </row>
    <row r="12" spans="1:13">
      <c r="A12" s="4" t="s">
        <v>310</v>
      </c>
      <c r="M12" s="4" t="s">
        <v>311</v>
      </c>
    </row>
    <row r="13" spans="1:13">
      <c r="A13" s="4" t="s">
        <v>312</v>
      </c>
    </row>
    <row r="14" spans="1:13">
      <c r="A14" s="4" t="s">
        <v>313</v>
      </c>
      <c r="B14" s="7" t="n">
        <v>23</v>
      </c>
    </row>
    <row r="15" spans="1:13">
      <c r="A15" s="4" t="s">
        <v>314</v>
      </c>
      <c r="B15" s="10" t="n">
        <v>0.1265</v>
      </c>
    </row>
    <row r="16" spans="1:13">
      <c r="A16" s="4" t="s">
        <v>315</v>
      </c>
      <c r="B16" s="7" t="n">
        <v>814800</v>
      </c>
    </row>
    <row r="17" spans="1:13">
      <c r="A17" s="4" t="s">
        <v>316</v>
      </c>
      <c r="B17" s="5" t="n">
        <v>380600</v>
      </c>
    </row>
    <row r="18" spans="1:13">
      <c r="A18" s="4" t="s">
        <v>317</v>
      </c>
      <c r="B18" s="5" t="n">
        <v>434192</v>
      </c>
    </row>
    <row r="19" spans="1:13">
      <c r="A19" s="4" t="s">
        <v>318</v>
      </c>
      <c r="B19" s="5" t="n">
        <v>41700</v>
      </c>
    </row>
    <row r="20" spans="1:13">
      <c r="A20" s="4" t="s">
        <v>319</v>
      </c>
      <c r="B20" s="5" t="n">
        <v>856500</v>
      </c>
    </row>
    <row r="21" spans="1:13">
      <c r="A21" s="4" t="s">
        <v>320</v>
      </c>
      <c r="B21" s="5" t="n">
        <v>49100</v>
      </c>
    </row>
    <row r="22" spans="1:13">
      <c r="A22" s="4" t="s">
        <v>321</v>
      </c>
      <c r="G22" s="7" t="n">
        <v>100200</v>
      </c>
      <c r="H22" s="7" t="n">
        <v>186500</v>
      </c>
    </row>
    <row r="23" spans="1:13">
      <c r="A23" s="4" t="s">
        <v>322</v>
      </c>
      <c r="G23" s="5" t="n">
        <v>13900</v>
      </c>
      <c r="H23" s="7" t="n">
        <v>31700</v>
      </c>
    </row>
    <row r="24" spans="1:13">
      <c r="A24" s="4" t="s">
        <v>323</v>
      </c>
      <c r="B24" s="5" t="n">
        <v>36900</v>
      </c>
    </row>
    <row r="25" spans="1:13">
      <c r="A25" s="4" t="s">
        <v>300</v>
      </c>
      <c r="G25" s="5" t="n">
        <v>19000</v>
      </c>
      <c r="I25" s="7" t="n">
        <v>36900</v>
      </c>
    </row>
    <row r="26" spans="1:13">
      <c r="A26" s="4" t="s">
        <v>301</v>
      </c>
      <c r="B26" s="5" t="n">
        <v>302865</v>
      </c>
    </row>
    <row r="27" spans="1:13">
      <c r="A27" s="4" t="s">
        <v>324</v>
      </c>
    </row>
    <row r="28" spans="1:13">
      <c r="A28" s="4" t="s">
        <v>325</v>
      </c>
      <c r="G28" s="5" t="n">
        <v>800</v>
      </c>
      <c r="I28" s="5" t="n">
        <v>11000</v>
      </c>
    </row>
    <row r="29" spans="1:13">
      <c r="A29" s="4" t="s">
        <v>326</v>
      </c>
    </row>
    <row r="30" spans="1:13">
      <c r="A30" s="4" t="s">
        <v>327</v>
      </c>
      <c r="B30" s="7" t="n">
        <v>4500</v>
      </c>
      <c r="G30" s="7" t="n">
        <v>1600</v>
      </c>
      <c r="I30" s="7" t="n">
        <v>7500</v>
      </c>
    </row>
    <row r="31" spans="1:13">
      <c r="A31" s="4" t="s">
        <v>328</v>
      </c>
    </row>
    <row r="32" spans="1:13">
      <c r="A32" s="4" t="s">
        <v>316</v>
      </c>
      <c r="C32" s="7" t="n">
        <v>24340</v>
      </c>
    </row>
    <row r="33" spans="1:13">
      <c r="A33" s="4" t="s">
        <v>320</v>
      </c>
      <c r="C33" s="5" t="n">
        <v>1500</v>
      </c>
    </row>
    <row r="34" spans="1:13">
      <c r="A34" s="4" t="s">
        <v>329</v>
      </c>
      <c r="C34" s="7" t="n">
        <v>1600</v>
      </c>
    </row>
    <row r="35" spans="1:13">
      <c r="A35" s="4" t="s">
        <v>308</v>
      </c>
    </row>
    <row r="36" spans="1:13">
      <c r="A36" s="4" t="s">
        <v>319</v>
      </c>
      <c r="E36" s="7" t="n">
        <v>15000</v>
      </c>
      <c r="F36" s="7" t="n">
        <v>5000</v>
      </c>
    </row>
    <row r="37" spans="1:13">
      <c r="A37" s="4" t="s">
        <v>320</v>
      </c>
      <c r="E37" s="7" t="n">
        <v>700</v>
      </c>
    </row>
    <row r="38" spans="1:13">
      <c r="A38" s="4" t="s">
        <v>330</v>
      </c>
      <c r="E38" s="4" t="s">
        <v>331</v>
      </c>
      <c r="F38" s="4" t="s">
        <v>332</v>
      </c>
    </row>
    <row r="39" spans="1:13">
      <c r="A39" s="4" t="s">
        <v>333</v>
      </c>
      <c r="F39" s="4" t="s">
        <v>332</v>
      </c>
    </row>
    <row r="40" spans="1:13">
      <c r="A40" s="4" t="s">
        <v>334</v>
      </c>
      <c r="E40" s="7" t="n">
        <v>500</v>
      </c>
    </row>
    <row r="41" spans="1:13">
      <c r="A41" s="4" t="s">
        <v>335</v>
      </c>
      <c r="E41" s="5" t="n">
        <v>5000</v>
      </c>
    </row>
    <row r="42" spans="1:13">
      <c r="A42" s="4" t="s">
        <v>336</v>
      </c>
      <c r="D42" s="7" t="n">
        <v>3500</v>
      </c>
      <c r="E42" s="5" t="n">
        <v>3500</v>
      </c>
    </row>
    <row r="43" spans="1:13">
      <c r="A43" s="4" t="s">
        <v>301</v>
      </c>
      <c r="D43" s="5" t="n">
        <v>14172</v>
      </c>
      <c r="E43" s="5" t="n">
        <v>14200</v>
      </c>
    </row>
    <row r="44" spans="1:13">
      <c r="A44" s="4" t="s">
        <v>302</v>
      </c>
      <c r="D44" s="5" t="n">
        <v>9000</v>
      </c>
      <c r="E44" s="5" t="n">
        <v>9000</v>
      </c>
    </row>
    <row r="45" spans="1:13">
      <c r="A45" s="4" t="s">
        <v>337</v>
      </c>
      <c r="D45" s="7" t="n">
        <v>26672</v>
      </c>
      <c r="E45" s="7" t="n">
        <v>26700</v>
      </c>
    </row>
    <row r="46" spans="1:13">
      <c r="A46" s="4" t="s">
        <v>338</v>
      </c>
    </row>
    <row r="47" spans="1:13">
      <c r="A47" s="4" t="s">
        <v>319</v>
      </c>
      <c r="F47" s="7" t="n">
        <v>4000</v>
      </c>
    </row>
    <row r="48" spans="1:13">
      <c r="A48" s="4" t="s">
        <v>312</v>
      </c>
    </row>
    <row r="49" spans="1:13">
      <c r="A49" s="4" t="s">
        <v>339</v>
      </c>
      <c r="B49" s="5" t="n">
        <v>3500</v>
      </c>
    </row>
    <row r="50" spans="1:13">
      <c r="A50" s="4" t="s">
        <v>298</v>
      </c>
      <c r="B50" s="8" t="n">
        <v>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0</v>
      </c>
      <c r="B1" s="2" t="s">
        <v>341</v>
      </c>
      <c r="C1" s="2" t="s">
        <v>342</v>
      </c>
      <c r="D1" s="2" t="s">
        <v>343</v>
      </c>
      <c r="E1" s="2" t="s">
        <v>344</v>
      </c>
      <c r="F1" s="2" t="s">
        <v>2</v>
      </c>
      <c r="G1" s="2" t="s">
        <v>80</v>
      </c>
      <c r="H1" s="2" t="s">
        <v>30</v>
      </c>
    </row>
    <row r="2" spans="1:8">
      <c r="A2" s="4" t="s">
        <v>345</v>
      </c>
      <c r="F2" s="7" t="n">
        <v>310487</v>
      </c>
      <c r="G2" s="7" t="n">
        <v>14172</v>
      </c>
    </row>
    <row r="3" spans="1:8">
      <c r="A3" s="4" t="s">
        <v>46</v>
      </c>
      <c r="F3" s="5" t="n">
        <v>832227</v>
      </c>
      <c r="H3" s="7" t="n">
        <v>453414</v>
      </c>
    </row>
    <row r="4" spans="1:8">
      <c r="A4" s="4" t="s">
        <v>46</v>
      </c>
      <c r="F4" s="5" t="n">
        <v>832227</v>
      </c>
      <c r="H4" s="7" t="n">
        <v>453414</v>
      </c>
    </row>
    <row r="5" spans="1:8">
      <c r="A5" s="4" t="s">
        <v>345</v>
      </c>
      <c r="F5" s="5" t="n">
        <v>310487</v>
      </c>
      <c r="G5" s="5" t="n">
        <v>14172</v>
      </c>
    </row>
    <row r="6" spans="1:8">
      <c r="A6" s="4" t="s">
        <v>346</v>
      </c>
      <c r="F6" s="4" t="s">
        <v>106</v>
      </c>
      <c r="G6" s="7" t="n">
        <v>9000</v>
      </c>
    </row>
    <row r="7" spans="1:8">
      <c r="A7" s="4" t="s">
        <v>312</v>
      </c>
    </row>
    <row r="8" spans="1:8">
      <c r="A8" s="4" t="s">
        <v>345</v>
      </c>
      <c r="B8" s="7" t="n">
        <v>302865</v>
      </c>
    </row>
    <row r="9" spans="1:8">
      <c r="A9" s="4" t="s">
        <v>347</v>
      </c>
      <c r="B9" s="5" t="n">
        <v>3622</v>
      </c>
    </row>
    <row r="10" spans="1:8">
      <c r="A10" s="4" t="s">
        <v>348</v>
      </c>
      <c r="B10" s="5" t="n">
        <v>434192</v>
      </c>
    </row>
    <row r="11" spans="1:8">
      <c r="A11" s="4" t="s">
        <v>349</v>
      </c>
      <c r="B11" s="5" t="n">
        <v>38109</v>
      </c>
    </row>
    <row r="12" spans="1:8">
      <c r="A12" s="4" t="s">
        <v>350</v>
      </c>
      <c r="B12" s="5" t="n">
        <v>778788</v>
      </c>
    </row>
    <row r="13" spans="1:8">
      <c r="A13" s="4" t="s">
        <v>351</v>
      </c>
      <c r="B13" s="5" t="n">
        <v>155959</v>
      </c>
    </row>
    <row r="14" spans="1:8">
      <c r="A14" s="4" t="s">
        <v>352</v>
      </c>
      <c r="B14" s="5" t="n">
        <v>77442</v>
      </c>
    </row>
    <row r="15" spans="1:8">
      <c r="A15" s="4" t="s">
        <v>353</v>
      </c>
      <c r="B15" s="5" t="n">
        <v>212720</v>
      </c>
    </row>
    <row r="16" spans="1:8">
      <c r="A16" s="4" t="s">
        <v>46</v>
      </c>
      <c r="B16" s="5" t="n">
        <v>382317</v>
      </c>
    </row>
    <row r="17" spans="1:8">
      <c r="A17" s="4" t="s">
        <v>354</v>
      </c>
      <c r="B17" s="5" t="n">
        <v>31570</v>
      </c>
    </row>
    <row r="18" spans="1:8">
      <c r="A18" s="4" t="s">
        <v>355</v>
      </c>
      <c r="B18" s="5" t="n">
        <v>-81220</v>
      </c>
    </row>
    <row r="19" spans="1:8">
      <c r="B19" s="5" t="n">
        <v>778788</v>
      </c>
    </row>
    <row r="20" spans="1:8">
      <c r="A20" s="4" t="s">
        <v>356</v>
      </c>
      <c r="B20" s="5" t="n">
        <v>380600</v>
      </c>
    </row>
    <row r="21" spans="1:8">
      <c r="A21" s="4" t="s">
        <v>351</v>
      </c>
      <c r="B21" s="5" t="n">
        <v>155959</v>
      </c>
    </row>
    <row r="22" spans="1:8">
      <c r="A22" s="4" t="s">
        <v>357</v>
      </c>
      <c r="B22" s="5" t="n">
        <v>212720</v>
      </c>
    </row>
    <row r="23" spans="1:8">
      <c r="A23" s="4" t="s">
        <v>46</v>
      </c>
      <c r="B23" s="5" t="n">
        <v>382317</v>
      </c>
    </row>
    <row r="24" spans="1:8">
      <c r="B24" s="5" t="n">
        <v>778788</v>
      </c>
    </row>
    <row r="25" spans="1:8">
      <c r="A25" s="4" t="s">
        <v>345</v>
      </c>
      <c r="B25" s="5" t="n">
        <v>302865</v>
      </c>
    </row>
    <row r="26" spans="1:8">
      <c r="A26" s="4" t="s">
        <v>352</v>
      </c>
      <c r="B26" s="7" t="n">
        <v>77442</v>
      </c>
    </row>
    <row r="27" spans="1:8">
      <c r="A27" s="4" t="s">
        <v>328</v>
      </c>
    </row>
    <row r="28" spans="1:8">
      <c r="A28" s="4" t="s">
        <v>351</v>
      </c>
      <c r="C28" s="7" t="n">
        <v>4635</v>
      </c>
    </row>
    <row r="29" spans="1:8">
      <c r="A29" s="4" t="s">
        <v>46</v>
      </c>
      <c r="C29" s="5" t="n">
        <v>16075</v>
      </c>
    </row>
    <row r="30" spans="1:8">
      <c r="C30" s="5" t="n">
        <v>24340</v>
      </c>
    </row>
    <row r="31" spans="1:8">
      <c r="A31" s="4" t="s">
        <v>356</v>
      </c>
      <c r="C31" s="5" t="n">
        <v>24340</v>
      </c>
    </row>
    <row r="32" spans="1:8">
      <c r="A32" s="4" t="s">
        <v>351</v>
      </c>
      <c r="C32" s="5" t="n">
        <v>4635</v>
      </c>
    </row>
    <row r="33" spans="1:8">
      <c r="A33" s="4" t="s">
        <v>46</v>
      </c>
      <c r="C33" s="5" t="n">
        <v>16075</v>
      </c>
    </row>
    <row r="34" spans="1:8">
      <c r="A34" s="4" t="s">
        <v>358</v>
      </c>
      <c r="C34" s="5" t="n">
        <v>-540</v>
      </c>
    </row>
    <row r="35" spans="1:8">
      <c r="C35" s="5" t="n">
        <v>24340</v>
      </c>
    </row>
    <row r="36" spans="1:8">
      <c r="A36" s="4" t="s">
        <v>359</v>
      </c>
    </row>
    <row r="37" spans="1:8">
      <c r="A37" s="4" t="s">
        <v>353</v>
      </c>
      <c r="C37" s="5" t="n">
        <v>1090</v>
      </c>
    </row>
    <row r="38" spans="1:8">
      <c r="A38" s="4" t="s">
        <v>357</v>
      </c>
      <c r="C38" s="5" t="n">
        <v>1090</v>
      </c>
    </row>
    <row r="39" spans="1:8">
      <c r="A39" s="4" t="s">
        <v>360</v>
      </c>
    </row>
    <row r="40" spans="1:8">
      <c r="A40" s="4" t="s">
        <v>353</v>
      </c>
      <c r="C40" s="5" t="n">
        <v>200</v>
      </c>
    </row>
    <row r="41" spans="1:8">
      <c r="A41" s="4" t="s">
        <v>357</v>
      </c>
      <c r="C41" s="5" t="n">
        <v>200</v>
      </c>
    </row>
    <row r="42" spans="1:8">
      <c r="A42" s="4" t="s">
        <v>361</v>
      </c>
    </row>
    <row r="43" spans="1:8">
      <c r="A43" s="4" t="s">
        <v>353</v>
      </c>
      <c r="C43" s="5" t="n">
        <v>50</v>
      </c>
    </row>
    <row r="44" spans="1:8">
      <c r="A44" s="4" t="s">
        <v>357</v>
      </c>
      <c r="C44" s="5" t="n">
        <v>50</v>
      </c>
    </row>
    <row r="45" spans="1:8">
      <c r="A45" s="4" t="s">
        <v>362</v>
      </c>
    </row>
    <row r="46" spans="1:8">
      <c r="A46" s="4" t="s">
        <v>353</v>
      </c>
      <c r="C46" s="5" t="n">
        <v>2830</v>
      </c>
    </row>
    <row r="47" spans="1:8">
      <c r="A47" s="4" t="s">
        <v>357</v>
      </c>
      <c r="C47" s="7" t="n">
        <v>2830</v>
      </c>
    </row>
    <row r="48" spans="1:8">
      <c r="A48" s="4" t="s">
        <v>308</v>
      </c>
    </row>
    <row r="49" spans="1:8">
      <c r="A49" s="4" t="s">
        <v>345</v>
      </c>
      <c r="D49" s="7" t="n">
        <v>14172</v>
      </c>
      <c r="E49" s="7" t="n">
        <v>14200</v>
      </c>
    </row>
    <row r="50" spans="1:8">
      <c r="A50" s="4" t="s">
        <v>351</v>
      </c>
      <c r="D50" s="5" t="n">
        <v>891</v>
      </c>
    </row>
    <row r="51" spans="1:8">
      <c r="A51" s="4" t="s">
        <v>352</v>
      </c>
      <c r="D51" s="5" t="n">
        <v>789</v>
      </c>
    </row>
    <row r="52" spans="1:8">
      <c r="A52" s="4" t="s">
        <v>46</v>
      </c>
      <c r="D52" s="5" t="n">
        <v>20641</v>
      </c>
    </row>
    <row r="53" spans="1:8">
      <c r="A53" s="4" t="s">
        <v>355</v>
      </c>
      <c r="D53" s="5" t="n">
        <v>-1870</v>
      </c>
    </row>
    <row r="54" spans="1:8">
      <c r="A54" s="4" t="s">
        <v>351</v>
      </c>
      <c r="D54" s="5" t="n">
        <v>891</v>
      </c>
    </row>
    <row r="55" spans="1:8">
      <c r="A55" s="4" t="s">
        <v>46</v>
      </c>
      <c r="D55" s="5" t="n">
        <v>20641</v>
      </c>
    </row>
    <row r="56" spans="1:8">
      <c r="A56" s="4" t="s">
        <v>358</v>
      </c>
      <c r="D56" s="5" t="n">
        <v>-639</v>
      </c>
    </row>
    <row r="57" spans="1:8">
      <c r="A57" s="4" t="s">
        <v>363</v>
      </c>
      <c r="D57" s="5" t="n">
        <v>3500</v>
      </c>
      <c r="E57" s="5" t="n">
        <v>3500</v>
      </c>
    </row>
    <row r="58" spans="1:8">
      <c r="A58" s="4" t="s">
        <v>345</v>
      </c>
      <c r="D58" s="5" t="n">
        <v>14172</v>
      </c>
      <c r="E58" s="5" t="n">
        <v>14200</v>
      </c>
    </row>
    <row r="59" spans="1:8">
      <c r="A59" s="4" t="s">
        <v>346</v>
      </c>
      <c r="D59" s="5" t="n">
        <v>9000</v>
      </c>
      <c r="E59" s="5" t="n">
        <v>9000</v>
      </c>
    </row>
    <row r="60" spans="1:8">
      <c r="A60" s="4" t="s">
        <v>350</v>
      </c>
      <c r="D60" s="5" t="n">
        <v>26672</v>
      </c>
      <c r="E60" s="7" t="n">
        <v>26700</v>
      </c>
    </row>
    <row r="61" spans="1:8">
      <c r="A61" s="4" t="s">
        <v>352</v>
      </c>
      <c r="D61" s="5" t="n">
        <v>789</v>
      </c>
    </row>
    <row r="62" spans="1:8">
      <c r="D62" s="5" t="n">
        <v>26672</v>
      </c>
    </row>
    <row r="63" spans="1:8">
      <c r="A63" s="4" t="s">
        <v>364</v>
      </c>
    </row>
    <row r="64" spans="1:8">
      <c r="A64" s="4" t="s">
        <v>353</v>
      </c>
      <c r="D64" s="5" t="n">
        <v>6720</v>
      </c>
    </row>
    <row r="65" spans="1:8">
      <c r="A65" s="4" t="s">
        <v>357</v>
      </c>
      <c r="D65" s="5" t="n">
        <v>6720</v>
      </c>
    </row>
    <row r="66" spans="1:8">
      <c r="A66" s="4" t="s">
        <v>365</v>
      </c>
    </row>
    <row r="67" spans="1:8">
      <c r="A67" s="4" t="s">
        <v>353</v>
      </c>
      <c r="D67" s="5" t="n">
        <v>140</v>
      </c>
    </row>
    <row r="68" spans="1:8">
      <c r="A68" s="4" t="s">
        <v>357</v>
      </c>
      <c r="D68" s="7" t="n">
        <v>14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6</v>
      </c>
      <c r="B1" s="2" t="s">
        <v>79</v>
      </c>
      <c r="C1" s="2" t="s">
        <v>1</v>
      </c>
    </row>
    <row r="2" spans="1:4">
      <c r="B2" s="2" t="s">
        <v>80</v>
      </c>
      <c r="C2" s="2" t="s">
        <v>2</v>
      </c>
      <c r="D2" s="2" t="s">
        <v>80</v>
      </c>
    </row>
    <row r="3" spans="1:4">
      <c r="A3" s="4" t="s">
        <v>81</v>
      </c>
      <c r="B3" s="7" t="n">
        <v>396897</v>
      </c>
      <c r="C3" s="7" t="n">
        <v>893709</v>
      </c>
      <c r="D3" s="7" t="n">
        <v>765710</v>
      </c>
    </row>
    <row r="4" spans="1:4">
      <c r="A4" s="4" t="s">
        <v>92</v>
      </c>
      <c r="B4" s="5" t="n">
        <v>40312</v>
      </c>
      <c r="C4" s="5" t="n">
        <v>134227</v>
      </c>
      <c r="D4" s="5" t="n">
        <v>51546</v>
      </c>
    </row>
    <row r="5" spans="1:4">
      <c r="A5" s="4" t="s">
        <v>94</v>
      </c>
      <c r="B5" s="7" t="n">
        <v>37442</v>
      </c>
      <c r="C5" s="7" t="n">
        <v>106247</v>
      </c>
      <c r="D5" s="7" t="n">
        <v>55043</v>
      </c>
    </row>
    <row r="6" spans="1:4">
      <c r="A6" s="4" t="s">
        <v>367</v>
      </c>
      <c r="B6" s="8" t="n">
        <v>1.5</v>
      </c>
      <c r="C6" s="8" t="n">
        <v>4.26</v>
      </c>
      <c r="D6" s="8" t="n">
        <v>2.21</v>
      </c>
    </row>
    <row r="7" spans="1:4">
      <c r="A7" s="4" t="s">
        <v>368</v>
      </c>
      <c r="B7" s="8" t="n">
        <v>1.48</v>
      </c>
      <c r="C7" s="8" t="n">
        <v>4.22</v>
      </c>
      <c r="D7" s="8" t="n">
        <v>2.1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69</v>
      </c>
      <c r="C1" s="2" t="s">
        <v>79</v>
      </c>
      <c r="E1" s="2" t="s">
        <v>1</v>
      </c>
    </row>
    <row r="2" spans="1:6">
      <c r="C2" s="2" t="s">
        <v>2</v>
      </c>
      <c r="D2" s="2" t="s">
        <v>80</v>
      </c>
      <c r="E2" s="2" t="s">
        <v>2</v>
      </c>
      <c r="F2" s="2" t="s">
        <v>80</v>
      </c>
    </row>
    <row r="3" spans="1:6">
      <c r="A3" s="4" t="s">
        <v>94</v>
      </c>
      <c r="D3" s="7" t="n">
        <v>37442</v>
      </c>
      <c r="E3" s="7" t="n">
        <v>106247</v>
      </c>
      <c r="F3" s="7" t="n">
        <v>55043</v>
      </c>
    </row>
    <row r="4" spans="1:6">
      <c r="A4" s="4" t="s">
        <v>370</v>
      </c>
    </row>
    <row r="5" spans="1:6">
      <c r="A5" s="4" t="s">
        <v>94</v>
      </c>
      <c r="B5" s="4" t="s">
        <v>371</v>
      </c>
      <c r="C5" s="7" t="n">
        <v>5185</v>
      </c>
      <c r="D5" s="5" t="n">
        <v>-6305</v>
      </c>
      <c r="F5" s="5" t="n">
        <v>-12601</v>
      </c>
    </row>
    <row r="6" spans="1:6">
      <c r="A6" s="4" t="s">
        <v>372</v>
      </c>
    </row>
    <row r="7" spans="1:6">
      <c r="A7" s="4" t="s">
        <v>94</v>
      </c>
      <c r="C7" s="4" t="s">
        <v>106</v>
      </c>
      <c r="D7" s="5" t="n">
        <v>139</v>
      </c>
      <c r="F7" s="5" t="n">
        <v>278</v>
      </c>
    </row>
    <row r="8" spans="1:6">
      <c r="A8" s="4" t="s">
        <v>373</v>
      </c>
    </row>
    <row r="9" spans="1:6">
      <c r="A9" s="4" t="s">
        <v>94</v>
      </c>
      <c r="B9" s="4" t="s">
        <v>374</v>
      </c>
      <c r="C9" s="5" t="n">
        <v>9976</v>
      </c>
      <c r="D9" s="4" t="s">
        <v>106</v>
      </c>
      <c r="F9" s="5" t="n">
        <v>-9976</v>
      </c>
    </row>
    <row r="10" spans="1:6">
      <c r="A10" s="4" t="s">
        <v>375</v>
      </c>
    </row>
    <row r="11" spans="1:6">
      <c r="A11" s="4" t="s">
        <v>94</v>
      </c>
      <c r="B11" s="4" t="s">
        <v>376</v>
      </c>
      <c r="C11" s="5" t="n">
        <v>36927</v>
      </c>
      <c r="D11" s="5" t="n">
        <v>-14771</v>
      </c>
      <c r="F11" s="5" t="n">
        <v>-36927</v>
      </c>
    </row>
    <row r="12" spans="1:6">
      <c r="A12" s="4" t="s">
        <v>377</v>
      </c>
    </row>
    <row r="13" spans="1:6">
      <c r="A13" s="4" t="s">
        <v>94</v>
      </c>
      <c r="B13" s="4" t="s">
        <v>378</v>
      </c>
      <c r="C13" s="5" t="n">
        <v>4689</v>
      </c>
      <c r="D13" s="5" t="n">
        <v>-767</v>
      </c>
      <c r="F13" s="5" t="n">
        <v>-5780</v>
      </c>
    </row>
    <row r="14" spans="1:6">
      <c r="A14" s="4" t="s">
        <v>379</v>
      </c>
    </row>
    <row r="15" spans="1:6">
      <c r="A15" s="4" t="s">
        <v>94</v>
      </c>
      <c r="B15" s="4" t="s">
        <v>380</v>
      </c>
      <c r="C15" s="4" t="s">
        <v>106</v>
      </c>
      <c r="D15" s="5" t="n">
        <v>-2582</v>
      </c>
      <c r="F15" s="5" t="n">
        <v>-5164</v>
      </c>
    </row>
    <row r="16" spans="1:6">
      <c r="A16" s="4" t="s">
        <v>381</v>
      </c>
    </row>
    <row r="17" spans="1:6">
      <c r="A17" s="4" t="s">
        <v>94</v>
      </c>
      <c r="C17" s="7" t="n">
        <v>-13329</v>
      </c>
      <c r="D17" s="7" t="n">
        <v>7596</v>
      </c>
      <c r="F17" s="7" t="n">
        <v>22896</v>
      </c>
    </row>
    <row r="18" spans="1:6"/>
    <row r="19" spans="1:6">
      <c r="A19" s="4" t="s">
        <v>371</v>
      </c>
      <c r="B19" s="4" t="s">
        <v>382</v>
      </c>
    </row>
    <row r="20" spans="1:6">
      <c r="A20" s="4" t="s">
        <v>374</v>
      </c>
      <c r="B20" s="4" t="s">
        <v>383</v>
      </c>
    </row>
    <row r="21" spans="1:6">
      <c r="A21" s="4" t="s">
        <v>376</v>
      </c>
      <c r="B21" s="4" t="s">
        <v>384</v>
      </c>
    </row>
    <row r="22" spans="1:6">
      <c r="A22" s="4" t="s">
        <v>378</v>
      </c>
      <c r="B22" s="4" t="s">
        <v>385</v>
      </c>
    </row>
    <row r="23" spans="1:6">
      <c r="A23" s="4" t="s">
        <v>380</v>
      </c>
      <c r="B23" s="4" t="s">
        <v>386</v>
      </c>
    </row>
  </sheetData>
  <mergeCells count="9">
    <mergeCell ref="A1:B2"/>
    <mergeCell ref="C1:D1"/>
    <mergeCell ref="E1:F1"/>
    <mergeCell ref="A18:E18"/>
    <mergeCell ref="B19:E19"/>
    <mergeCell ref="B20:E20"/>
    <mergeCell ref="B21:E21"/>
    <mergeCell ref="B22:E22"/>
    <mergeCell ref="B23:E23"/>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88</v>
      </c>
      <c r="B2" s="7" t="n">
        <v>65607</v>
      </c>
      <c r="C2" s="7" t="n">
        <v>39030</v>
      </c>
    </row>
    <row r="3" spans="1:3">
      <c r="A3" s="4" t="s">
        <v>389</v>
      </c>
      <c r="B3" s="5" t="n">
        <v>81448</v>
      </c>
      <c r="C3" s="5" t="n">
        <v>27454</v>
      </c>
    </row>
    <row r="4" spans="1:3">
      <c r="A4" s="4" t="s">
        <v>390</v>
      </c>
      <c r="B4" s="5" t="n">
        <v>92146</v>
      </c>
      <c r="C4" s="5" t="n">
        <v>74305</v>
      </c>
    </row>
    <row r="5" spans="1:3">
      <c r="A5" s="4" t="s">
        <v>391</v>
      </c>
      <c r="B5" s="7" t="n">
        <v>239201</v>
      </c>
      <c r="C5" s="7" t="n">
        <v>1407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9</v>
      </c>
      <c r="D1" s="2" t="s">
        <v>1</v>
      </c>
    </row>
    <row r="2" spans="1:5">
      <c r="B2" s="2" t="s">
        <v>2</v>
      </c>
      <c r="C2" s="2" t="s">
        <v>80</v>
      </c>
      <c r="D2" s="2" t="s">
        <v>2</v>
      </c>
      <c r="E2" s="2" t="s">
        <v>80</v>
      </c>
    </row>
    <row r="3" spans="1:5">
      <c r="A3" s="4" t="s">
        <v>393</v>
      </c>
      <c r="D3" s="7" t="n">
        <v>212720</v>
      </c>
    </row>
    <row r="4" spans="1:5">
      <c r="A4" s="4" t="s">
        <v>394</v>
      </c>
      <c r="B4" s="7" t="n">
        <v>13373</v>
      </c>
      <c r="C4" s="7" t="n">
        <v>6171</v>
      </c>
      <c r="D4" s="5" t="n">
        <v>25371</v>
      </c>
      <c r="E4" s="7" t="n">
        <v>12115</v>
      </c>
    </row>
    <row r="5" spans="1:5">
      <c r="A5" s="4" t="s">
        <v>312</v>
      </c>
    </row>
    <row r="6" spans="1:5">
      <c r="A6" s="4" t="s">
        <v>393</v>
      </c>
      <c r="D6" s="7" t="n">
        <v>2127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53"/>
    <col customWidth="1" max="3" min="3" width="4"/>
  </cols>
  <sheetData>
    <row r="1" spans="1:3">
      <c r="A1" s="1" t="s">
        <v>395</v>
      </c>
      <c r="B1" s="2" t="s">
        <v>1</v>
      </c>
    </row>
    <row r="2" spans="1:3">
      <c r="B2" s="2" t="s">
        <v>255</v>
      </c>
    </row>
    <row r="3" spans="1:3">
      <c r="A3" s="4" t="s">
        <v>396</v>
      </c>
      <c r="B3" s="7" t="n">
        <v>453414</v>
      </c>
    </row>
    <row r="4" spans="1:3">
      <c r="A4" s="4" t="s">
        <v>397</v>
      </c>
      <c r="B4" s="5" t="n">
        <v>382317</v>
      </c>
      <c r="C4" s="4" t="s">
        <v>371</v>
      </c>
    </row>
    <row r="5" spans="1:3">
      <c r="A5" s="4" t="s">
        <v>398</v>
      </c>
      <c r="B5" s="5" t="n">
        <v>-3504</v>
      </c>
    </row>
    <row r="6" spans="1:3">
      <c r="A6" s="4" t="s">
        <v>396</v>
      </c>
      <c r="B6" s="5" t="n">
        <v>832227</v>
      </c>
    </row>
    <row r="7" spans="1:3">
      <c r="A7" s="4" t="s">
        <v>266</v>
      </c>
    </row>
    <row r="8" spans="1:3">
      <c r="A8" s="4" t="s">
        <v>396</v>
      </c>
      <c r="B8" s="5" t="n">
        <v>278959</v>
      </c>
    </row>
    <row r="9" spans="1:3">
      <c r="A9" s="4" t="s">
        <v>397</v>
      </c>
      <c r="B9" s="5" t="n">
        <v>382317</v>
      </c>
      <c r="C9" s="4" t="s">
        <v>371</v>
      </c>
    </row>
    <row r="10" spans="1:3">
      <c r="A10" s="4" t="s">
        <v>398</v>
      </c>
      <c r="B10" s="5" t="n">
        <v>-1558</v>
      </c>
    </row>
    <row r="11" spans="1:3">
      <c r="A11" s="4" t="s">
        <v>396</v>
      </c>
      <c r="B11" s="5" t="n">
        <v>659718</v>
      </c>
    </row>
    <row r="12" spans="1:3">
      <c r="A12" s="4" t="s">
        <v>273</v>
      </c>
    </row>
    <row r="13" spans="1:3">
      <c r="A13" s="4" t="s">
        <v>396</v>
      </c>
      <c r="B13" s="5" t="n">
        <v>135829</v>
      </c>
    </row>
    <row r="14" spans="1:3">
      <c r="A14" s="4" t="s">
        <v>397</v>
      </c>
      <c r="B14" s="4" t="s">
        <v>106</v>
      </c>
      <c r="C14" s="4" t="s">
        <v>371</v>
      </c>
    </row>
    <row r="15" spans="1:3">
      <c r="A15" s="4" t="s">
        <v>398</v>
      </c>
      <c r="B15" s="5" t="n">
        <v>-1748</v>
      </c>
    </row>
    <row r="16" spans="1:3">
      <c r="A16" s="4" t="s">
        <v>396</v>
      </c>
      <c r="B16" s="5" t="n">
        <v>134081</v>
      </c>
    </row>
    <row r="17" spans="1:3">
      <c r="A17" s="4" t="s">
        <v>280</v>
      </c>
    </row>
    <row r="18" spans="1:3">
      <c r="A18" s="4" t="s">
        <v>396</v>
      </c>
      <c r="B18" s="5" t="n">
        <v>38626</v>
      </c>
    </row>
    <row r="19" spans="1:3">
      <c r="A19" s="4" t="s">
        <v>397</v>
      </c>
      <c r="B19" s="4" t="s">
        <v>106</v>
      </c>
      <c r="C19" s="4" t="s">
        <v>371</v>
      </c>
    </row>
    <row r="20" spans="1:3">
      <c r="A20" s="4" t="s">
        <v>398</v>
      </c>
      <c r="B20" s="5" t="n">
        <v>-198</v>
      </c>
    </row>
    <row r="21" spans="1:3">
      <c r="A21" s="4" t="s">
        <v>396</v>
      </c>
      <c r="B21" s="7" t="n">
        <v>38428</v>
      </c>
    </row>
    <row r="22" spans="1:3"/>
    <row r="23" spans="1:3">
      <c r="A23" s="4" t="s">
        <v>371</v>
      </c>
      <c r="B23" s="4" t="s">
        <v>399</v>
      </c>
    </row>
  </sheetData>
  <mergeCells count="5">
    <mergeCell ref="A1:A2"/>
    <mergeCell ref="B1:C1"/>
    <mergeCell ref="B2:C2"/>
    <mergeCell ref="A22:C22"/>
    <mergeCell ref="B23:C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459183</v>
      </c>
      <c r="C3" s="7" t="n">
        <v>313355</v>
      </c>
      <c r="D3" s="7" t="n">
        <v>876996</v>
      </c>
      <c r="E3" s="7" t="n">
        <v>598797</v>
      </c>
    </row>
    <row r="4" spans="1:5">
      <c r="A4" s="4" t="s">
        <v>82</v>
      </c>
      <c r="B4" s="5" t="n">
        <v>290196</v>
      </c>
      <c r="C4" s="5" t="n">
        <v>180747</v>
      </c>
      <c r="D4" s="5" t="n">
        <v>558386</v>
      </c>
      <c r="E4" s="5" t="n">
        <v>352539</v>
      </c>
    </row>
    <row r="5" spans="1:5">
      <c r="A5" s="4" t="s">
        <v>83</v>
      </c>
      <c r="B5" s="5" t="n">
        <v>168987</v>
      </c>
      <c r="C5" s="5" t="n">
        <v>132608</v>
      </c>
      <c r="D5" s="5" t="n">
        <v>318610</v>
      </c>
      <c r="E5" s="5" t="n">
        <v>246258</v>
      </c>
    </row>
    <row r="6" spans="1:5">
      <c r="A6" s="4" t="s">
        <v>84</v>
      </c>
      <c r="B6" s="5" t="n">
        <v>73244</v>
      </c>
      <c r="C6" s="5" t="n">
        <v>53438</v>
      </c>
      <c r="D6" s="5" t="n">
        <v>150758</v>
      </c>
      <c r="E6" s="5" t="n">
        <v>100139</v>
      </c>
    </row>
    <row r="7" spans="1:5">
      <c r="A7" s="4" t="s">
        <v>85</v>
      </c>
      <c r="B7" s="5" t="n">
        <v>22748</v>
      </c>
      <c r="C7" s="5" t="n">
        <v>12729</v>
      </c>
      <c r="D7" s="5" t="n">
        <v>45288</v>
      </c>
      <c r="E7" s="5" t="n">
        <v>24881</v>
      </c>
    </row>
    <row r="8" spans="1:5">
      <c r="A8" s="4" t="s">
        <v>86</v>
      </c>
      <c r="B8" s="5" t="n">
        <v>13373</v>
      </c>
      <c r="C8" s="5" t="n">
        <v>6171</v>
      </c>
      <c r="D8" s="5" t="n">
        <v>25371</v>
      </c>
      <c r="E8" s="5" t="n">
        <v>12115</v>
      </c>
    </row>
    <row r="9" spans="1:5">
      <c r="A9" s="4" t="s">
        <v>87</v>
      </c>
      <c r="B9" s="5" t="n">
        <v>109365</v>
      </c>
      <c r="C9" s="5" t="n">
        <v>72338</v>
      </c>
      <c r="D9" s="5" t="n">
        <v>221417</v>
      </c>
      <c r="E9" s="5" t="n">
        <v>137135</v>
      </c>
    </row>
    <row r="10" spans="1:5">
      <c r="A10" s="4" t="s">
        <v>88</v>
      </c>
      <c r="B10" s="5" t="n">
        <v>59622</v>
      </c>
      <c r="C10" s="5" t="n">
        <v>60270</v>
      </c>
      <c r="D10" s="5" t="n">
        <v>97193</v>
      </c>
      <c r="E10" s="5" t="n">
        <v>109123</v>
      </c>
    </row>
    <row r="11" spans="1:5">
      <c r="A11" s="4" t="s">
        <v>89</v>
      </c>
      <c r="B11" s="5" t="n">
        <v>5782</v>
      </c>
      <c r="C11" s="5" t="n">
        <v>3281</v>
      </c>
      <c r="D11" s="5" t="n">
        <v>11205</v>
      </c>
      <c r="E11" s="5" t="n">
        <v>6401</v>
      </c>
    </row>
    <row r="12" spans="1:5">
      <c r="A12" s="4" t="s">
        <v>90</v>
      </c>
      <c r="B12" s="5" t="n">
        <v>3200</v>
      </c>
      <c r="C12" s="5" t="n">
        <v>-558</v>
      </c>
      <c r="D12" s="5" t="n">
        <v>-7354</v>
      </c>
      <c r="E12" s="5" t="n">
        <v>-2115</v>
      </c>
    </row>
    <row r="13" spans="1:5">
      <c r="A13" s="4" t="s">
        <v>91</v>
      </c>
      <c r="B13" s="5" t="n">
        <v>-1678</v>
      </c>
      <c r="C13" s="5" t="n">
        <v>190</v>
      </c>
      <c r="D13" s="5" t="n">
        <v>-3621</v>
      </c>
      <c r="E13" s="5" t="n">
        <v>52</v>
      </c>
    </row>
    <row r="14" spans="1:5">
      <c r="A14" s="4" t="s">
        <v>92</v>
      </c>
      <c r="B14" s="5" t="n">
        <v>52318</v>
      </c>
      <c r="C14" s="5" t="n">
        <v>57357</v>
      </c>
      <c r="D14" s="5" t="n">
        <v>96963</v>
      </c>
      <c r="E14" s="5" t="n">
        <v>104785</v>
      </c>
    </row>
    <row r="15" spans="1:5">
      <c r="A15" s="4" t="s">
        <v>93</v>
      </c>
      <c r="B15" s="5" t="n">
        <v>9992</v>
      </c>
      <c r="C15" s="5" t="n">
        <v>8719</v>
      </c>
      <c r="D15" s="5" t="n">
        <v>18609</v>
      </c>
      <c r="E15" s="5" t="n">
        <v>17255</v>
      </c>
    </row>
    <row r="16" spans="1:5">
      <c r="A16" s="4" t="s">
        <v>94</v>
      </c>
      <c r="B16" s="7" t="n">
        <v>42326</v>
      </c>
      <c r="C16" s="7" t="n">
        <v>48638</v>
      </c>
      <c r="D16" s="7" t="n">
        <v>78354</v>
      </c>
      <c r="E16" s="7" t="n">
        <v>87530</v>
      </c>
    </row>
    <row r="17" spans="1:5">
      <c r="A17" s="3" t="s">
        <v>95</v>
      </c>
    </row>
    <row r="18" spans="1:5">
      <c r="A18" s="4" t="s">
        <v>96</v>
      </c>
      <c r="B18" s="8" t="n">
        <v>1.69</v>
      </c>
      <c r="C18" s="8" t="n">
        <v>2.13</v>
      </c>
      <c r="D18" s="8" t="n">
        <v>3.18</v>
      </c>
      <c r="E18" s="8" t="n">
        <v>3.84</v>
      </c>
    </row>
    <row r="19" spans="1:5">
      <c r="A19" s="4" t="s">
        <v>97</v>
      </c>
      <c r="B19" s="8" t="n">
        <v>1.67</v>
      </c>
      <c r="C19" s="8" t="n">
        <v>2.11</v>
      </c>
      <c r="D19" s="8" t="n">
        <v>3.12</v>
      </c>
      <c r="E19" s="8" t="n">
        <v>3.8</v>
      </c>
    </row>
    <row r="20" spans="1:5">
      <c r="A20" s="3" t="s">
        <v>98</v>
      </c>
    </row>
    <row r="21" spans="1:5">
      <c r="A21" s="4" t="s">
        <v>99</v>
      </c>
      <c r="B21" s="5" t="n">
        <v>25004</v>
      </c>
      <c r="C21" s="5" t="n">
        <v>22822</v>
      </c>
      <c r="D21" s="5" t="n">
        <v>24671</v>
      </c>
      <c r="E21" s="5" t="n">
        <v>22785</v>
      </c>
    </row>
    <row r="22" spans="1:5">
      <c r="A22" s="4" t="s">
        <v>100</v>
      </c>
      <c r="B22" s="5" t="n">
        <v>25401</v>
      </c>
      <c r="C22" s="5" t="n">
        <v>23023</v>
      </c>
      <c r="D22" s="5" t="n">
        <v>25086</v>
      </c>
      <c r="E22" s="5" t="n">
        <v>23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255</v>
      </c>
    </row>
    <row r="3" spans="1:2">
      <c r="A3" s="4" t="s">
        <v>401</v>
      </c>
      <c r="B3" s="7" t="n">
        <v>560080</v>
      </c>
    </row>
    <row r="4" spans="1:2">
      <c r="A4" s="4" t="s">
        <v>402</v>
      </c>
      <c r="B4" s="5" t="n">
        <v>170028</v>
      </c>
    </row>
    <row r="5" spans="1:2">
      <c r="A5" s="4" t="s">
        <v>403</v>
      </c>
      <c r="B5" s="5" t="n">
        <v>390052</v>
      </c>
    </row>
    <row r="6" spans="1:2">
      <c r="A6" s="4" t="s">
        <v>393</v>
      </c>
      <c r="B6" s="7" t="n">
        <v>212720</v>
      </c>
    </row>
    <row r="7" spans="1:2">
      <c r="A7" s="4" t="s">
        <v>404</v>
      </c>
    </row>
    <row r="8" spans="1:2">
      <c r="A8" s="4" t="s">
        <v>306</v>
      </c>
      <c r="B8" s="4" t="s">
        <v>405</v>
      </c>
    </row>
    <row r="9" spans="1:2">
      <c r="A9" s="4" t="s">
        <v>401</v>
      </c>
      <c r="B9" s="7" t="n">
        <v>192326</v>
      </c>
    </row>
    <row r="10" spans="1:2">
      <c r="A10" s="4" t="s">
        <v>402</v>
      </c>
      <c r="B10" s="5" t="n">
        <v>67528</v>
      </c>
    </row>
    <row r="11" spans="1:2">
      <c r="A11" s="4" t="s">
        <v>403</v>
      </c>
      <c r="B11" s="7" t="n">
        <v>124798</v>
      </c>
    </row>
    <row r="12" spans="1:2">
      <c r="A12" s="4" t="s">
        <v>406</v>
      </c>
      <c r="B12" s="4" t="s">
        <v>407</v>
      </c>
    </row>
    <row r="13" spans="1:2">
      <c r="A13" s="4" t="s">
        <v>393</v>
      </c>
      <c r="B13" s="7" t="n">
        <v>51500</v>
      </c>
    </row>
    <row r="14" spans="1:2">
      <c r="A14" s="4" t="s">
        <v>408</v>
      </c>
    </row>
    <row r="15" spans="1:2">
      <c r="A15" s="4" t="s">
        <v>306</v>
      </c>
      <c r="B15" s="4" t="s">
        <v>409</v>
      </c>
    </row>
    <row r="16" spans="1:2">
      <c r="A16" s="4" t="s">
        <v>401</v>
      </c>
      <c r="B16" s="7" t="n">
        <v>44001</v>
      </c>
    </row>
    <row r="17" spans="1:2">
      <c r="A17" s="4" t="s">
        <v>402</v>
      </c>
      <c r="B17" s="5" t="n">
        <v>33567</v>
      </c>
    </row>
    <row r="18" spans="1:2">
      <c r="A18" s="4" t="s">
        <v>403</v>
      </c>
      <c r="B18" s="7" t="n">
        <v>10434</v>
      </c>
    </row>
    <row r="19" spans="1:2">
      <c r="A19" s="4" t="s">
        <v>410</v>
      </c>
    </row>
    <row r="20" spans="1:2">
      <c r="A20" s="4" t="s">
        <v>306</v>
      </c>
      <c r="B20" s="4" t="s">
        <v>411</v>
      </c>
    </row>
    <row r="21" spans="1:2">
      <c r="A21" s="4" t="s">
        <v>401</v>
      </c>
      <c r="B21" s="7" t="n">
        <v>311333</v>
      </c>
    </row>
    <row r="22" spans="1:2">
      <c r="A22" s="4" t="s">
        <v>402</v>
      </c>
      <c r="B22" s="5" t="n">
        <v>63326</v>
      </c>
    </row>
    <row r="23" spans="1:2">
      <c r="A23" s="4" t="s">
        <v>403</v>
      </c>
      <c r="B23" s="7" t="n">
        <v>248007</v>
      </c>
    </row>
    <row r="24" spans="1:2">
      <c r="A24" s="4" t="s">
        <v>406</v>
      </c>
      <c r="B24" s="4" t="s">
        <v>412</v>
      </c>
    </row>
    <row r="25" spans="1:2">
      <c r="A25" s="4" t="s">
        <v>393</v>
      </c>
      <c r="B25" s="7" t="n">
        <v>148800</v>
      </c>
    </row>
    <row r="26" spans="1:2">
      <c r="A26" s="4" t="s">
        <v>305</v>
      </c>
    </row>
    <row r="27" spans="1:2">
      <c r="A27" s="4" t="s">
        <v>306</v>
      </c>
      <c r="B27" s="4" t="s">
        <v>307</v>
      </c>
    </row>
    <row r="28" spans="1:2">
      <c r="A28" s="4" t="s">
        <v>401</v>
      </c>
      <c r="B28" s="7" t="n">
        <v>12420</v>
      </c>
    </row>
    <row r="29" spans="1:2">
      <c r="A29" s="4" t="s">
        <v>402</v>
      </c>
      <c r="B29" s="5" t="n">
        <v>5607</v>
      </c>
    </row>
    <row r="30" spans="1:2">
      <c r="A30" s="4" t="s">
        <v>403</v>
      </c>
      <c r="B30" s="7" t="n">
        <v>6813</v>
      </c>
    </row>
    <row r="31" spans="1:2">
      <c r="A31" s="4" t="s">
        <v>406</v>
      </c>
      <c r="B31" s="4" t="s">
        <v>307</v>
      </c>
    </row>
    <row r="32" spans="1:2">
      <c r="A32" s="4" t="s">
        <v>393</v>
      </c>
      <c r="B32" s="7" t="n">
        <v>12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255</v>
      </c>
    </row>
    <row r="2" spans="1:2">
      <c r="A2" s="5" t="n">
        <v>2018</v>
      </c>
      <c r="B2" s="7" t="n">
        <v>53440</v>
      </c>
    </row>
    <row r="3" spans="1:2">
      <c r="A3" s="5" t="n">
        <v>2019</v>
      </c>
      <c r="B3" s="5" t="n">
        <v>40511</v>
      </c>
    </row>
    <row r="4" spans="1:2">
      <c r="A4" s="5" t="n">
        <v>2020</v>
      </c>
      <c r="B4" s="5" t="n">
        <v>40240</v>
      </c>
    </row>
    <row r="5" spans="1:2">
      <c r="A5" s="5" t="n">
        <v>2021</v>
      </c>
      <c r="B5" s="5" t="n">
        <v>38457</v>
      </c>
    </row>
    <row r="6" spans="1:2">
      <c r="A6" s="5" t="n">
        <v>2022</v>
      </c>
      <c r="B6" s="5" t="n">
        <v>37456</v>
      </c>
    </row>
    <row r="7" spans="1:2">
      <c r="A7" s="4" t="s">
        <v>414</v>
      </c>
      <c r="B7" s="5" t="n">
        <v>206466</v>
      </c>
    </row>
    <row r="8" spans="1:2">
      <c r="A8" s="4" t="s">
        <v>391</v>
      </c>
      <c r="B8" s="7" t="n">
        <v>4165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s>
  <sheetData>
    <row r="1" spans="1:11">
      <c r="A1" s="1" t="s">
        <v>415</v>
      </c>
      <c r="B1" s="2" t="s">
        <v>416</v>
      </c>
      <c r="C1" s="2" t="s">
        <v>417</v>
      </c>
      <c r="D1" s="2" t="s">
        <v>418</v>
      </c>
      <c r="E1" s="2" t="s">
        <v>255</v>
      </c>
      <c r="F1" s="2" t="s">
        <v>30</v>
      </c>
      <c r="G1" s="2" t="s">
        <v>419</v>
      </c>
      <c r="H1" s="2" t="s">
        <v>420</v>
      </c>
      <c r="I1" s="2" t="s">
        <v>421</v>
      </c>
      <c r="J1" s="2" t="s">
        <v>422</v>
      </c>
      <c r="K1" s="2" t="s">
        <v>423</v>
      </c>
    </row>
    <row r="2" spans="1:11">
      <c r="A2" s="4" t="s">
        <v>424</v>
      </c>
    </row>
    <row r="3" spans="1:11">
      <c r="A3" s="4" t="s">
        <v>425</v>
      </c>
      <c r="K3" s="11" t="n">
        <v>212</v>
      </c>
    </row>
    <row r="4" spans="1:11">
      <c r="A4" s="4" t="s">
        <v>426</v>
      </c>
    </row>
    <row r="5" spans="1:11">
      <c r="A5" s="4" t="s">
        <v>427</v>
      </c>
      <c r="J5" s="7" t="n">
        <v>117</v>
      </c>
    </row>
    <row r="6" spans="1:11">
      <c r="A6" s="4" t="s">
        <v>428</v>
      </c>
      <c r="J6" s="4" t="s">
        <v>429</v>
      </c>
      <c r="K6" s="4" t="s">
        <v>429</v>
      </c>
    </row>
    <row r="7" spans="1:11">
      <c r="A7" s="4" t="s">
        <v>430</v>
      </c>
    </row>
    <row r="8" spans="1:11">
      <c r="A8" s="4" t="s">
        <v>425</v>
      </c>
      <c r="K8" s="11" t="n">
        <v>95</v>
      </c>
    </row>
    <row r="9" spans="1:11">
      <c r="A9" s="4" t="s">
        <v>428</v>
      </c>
      <c r="J9" s="4" t="s">
        <v>431</v>
      </c>
      <c r="K9" s="4" t="s">
        <v>431</v>
      </c>
    </row>
    <row r="10" spans="1:11">
      <c r="A10" s="4" t="s">
        <v>432</v>
      </c>
    </row>
    <row r="11" spans="1:11">
      <c r="A11" s="4" t="s">
        <v>427</v>
      </c>
      <c r="J11" s="7" t="n">
        <v>125</v>
      </c>
    </row>
    <row r="12" spans="1:11">
      <c r="A12" s="4" t="s">
        <v>433</v>
      </c>
    </row>
    <row r="13" spans="1:11">
      <c r="A13" s="4" t="s">
        <v>427</v>
      </c>
      <c r="I13" s="7" t="n">
        <v>25</v>
      </c>
    </row>
    <row r="14" spans="1:11">
      <c r="A14" s="4" t="s">
        <v>428</v>
      </c>
      <c r="I14" s="4" t="s">
        <v>434</v>
      </c>
    </row>
    <row r="15" spans="1:11">
      <c r="A15" s="4" t="s">
        <v>435</v>
      </c>
    </row>
    <row r="16" spans="1:11">
      <c r="A16" s="4" t="s">
        <v>427</v>
      </c>
      <c r="I16" s="7" t="n">
        <v>100</v>
      </c>
    </row>
    <row r="17" spans="1:11">
      <c r="A17" s="4" t="s">
        <v>428</v>
      </c>
      <c r="I17" s="4" t="s">
        <v>436</v>
      </c>
    </row>
    <row r="18" spans="1:11">
      <c r="A18" s="4" t="s">
        <v>437</v>
      </c>
    </row>
    <row r="19" spans="1:11">
      <c r="A19" s="4" t="s">
        <v>427</v>
      </c>
      <c r="G19" s="7" t="n">
        <v>175</v>
      </c>
    </row>
    <row r="20" spans="1:11">
      <c r="A20" s="4" t="s">
        <v>438</v>
      </c>
    </row>
    <row r="21" spans="1:11">
      <c r="A21" s="4" t="s">
        <v>427</v>
      </c>
      <c r="B21" s="7" t="n">
        <v>50</v>
      </c>
    </row>
    <row r="22" spans="1:11">
      <c r="A22" s="4" t="s">
        <v>428</v>
      </c>
      <c r="B22" s="4" t="s">
        <v>439</v>
      </c>
    </row>
    <row r="23" spans="1:11">
      <c r="A23" s="4" t="s">
        <v>440</v>
      </c>
    </row>
    <row r="24" spans="1:11">
      <c r="A24" s="4" t="s">
        <v>427</v>
      </c>
      <c r="B24" s="7" t="n">
        <v>125</v>
      </c>
    </row>
    <row r="25" spans="1:11">
      <c r="A25" s="4" t="s">
        <v>428</v>
      </c>
      <c r="B25" s="4" t="s">
        <v>441</v>
      </c>
    </row>
    <row r="26" spans="1:11">
      <c r="A26" s="4" t="s">
        <v>442</v>
      </c>
    </row>
    <row r="27" spans="1:11">
      <c r="A27" s="4" t="s">
        <v>443</v>
      </c>
      <c r="D27" s="4" t="s">
        <v>444</v>
      </c>
    </row>
    <row r="28" spans="1:11">
      <c r="A28" s="4" t="s">
        <v>445</v>
      </c>
      <c r="D28" s="7" t="n">
        <v>700</v>
      </c>
    </row>
    <row r="29" spans="1:11">
      <c r="A29" s="4" t="s">
        <v>446</v>
      </c>
      <c r="C29" s="7" t="n">
        <v>300</v>
      </c>
      <c r="D29" s="5" t="n">
        <v>150</v>
      </c>
    </row>
    <row r="30" spans="1:11">
      <c r="A30" s="4" t="s">
        <v>447</v>
      </c>
      <c r="D30" s="7" t="n">
        <v>25</v>
      </c>
    </row>
    <row r="31" spans="1:11">
      <c r="A31" s="4" t="s">
        <v>448</v>
      </c>
      <c r="C31" s="5" t="n">
        <v>2</v>
      </c>
    </row>
    <row r="32" spans="1:11">
      <c r="A32" s="4" t="s">
        <v>449</v>
      </c>
      <c r="E32" s="4" t="s">
        <v>450</v>
      </c>
    </row>
    <row r="33" spans="1:11">
      <c r="A33" s="4" t="s">
        <v>451</v>
      </c>
      <c r="E33" s="9" t="n">
        <v>0.1</v>
      </c>
    </row>
    <row r="34" spans="1:11">
      <c r="A34" s="4" t="s">
        <v>452</v>
      </c>
    </row>
    <row r="35" spans="1:11">
      <c r="A35" s="4" t="s">
        <v>453</v>
      </c>
      <c r="D35" s="4" t="s">
        <v>454</v>
      </c>
    </row>
    <row r="36" spans="1:11">
      <c r="A36" s="4" t="s">
        <v>455</v>
      </c>
    </row>
    <row r="37" spans="1:11">
      <c r="A37" s="4" t="s">
        <v>453</v>
      </c>
      <c r="D37" s="4" t="s">
        <v>456</v>
      </c>
    </row>
    <row r="38" spans="1:11">
      <c r="A38" s="4" t="s">
        <v>457</v>
      </c>
    </row>
    <row r="39" spans="1:11">
      <c r="A39" s="4" t="s">
        <v>458</v>
      </c>
      <c r="D39" s="4" t="s">
        <v>459</v>
      </c>
    </row>
    <row r="40" spans="1:11">
      <c r="A40" s="4" t="s">
        <v>460</v>
      </c>
    </row>
    <row r="41" spans="1:11">
      <c r="A41" s="4" t="s">
        <v>458</v>
      </c>
      <c r="D41" s="4" t="s">
        <v>461</v>
      </c>
    </row>
    <row r="42" spans="1:11">
      <c r="A42" s="4" t="s">
        <v>462</v>
      </c>
    </row>
    <row r="43" spans="1:11">
      <c r="A43" s="4" t="s">
        <v>458</v>
      </c>
      <c r="D43" s="4" t="s">
        <v>463</v>
      </c>
    </row>
    <row r="44" spans="1:11">
      <c r="A44" s="4" t="s">
        <v>464</v>
      </c>
    </row>
    <row r="45" spans="1:11">
      <c r="A45" s="4" t="s">
        <v>458</v>
      </c>
      <c r="D45" s="4" t="s">
        <v>459</v>
      </c>
    </row>
    <row r="46" spans="1:11">
      <c r="A46" s="4" t="s">
        <v>465</v>
      </c>
    </row>
    <row r="47" spans="1:11">
      <c r="A47" s="4" t="s">
        <v>466</v>
      </c>
      <c r="C47" s="7" t="n">
        <v>700</v>
      </c>
      <c r="D47" s="7" t="n">
        <v>575</v>
      </c>
      <c r="H47" s="7" t="n">
        <v>575</v>
      </c>
    </row>
    <row r="48" spans="1:11">
      <c r="A48" s="4" t="s">
        <v>467</v>
      </c>
      <c r="E48" s="12" t="n">
        <v>699.9</v>
      </c>
    </row>
    <row r="49" spans="1:11">
      <c r="A49" s="4" t="s">
        <v>468</v>
      </c>
    </row>
    <row r="50" spans="1:11">
      <c r="A50" s="4" t="s">
        <v>466</v>
      </c>
      <c r="C50" s="5" t="n">
        <v>200</v>
      </c>
      <c r="D50" s="7" t="n">
        <v>125</v>
      </c>
      <c r="H50" s="7" t="n">
        <v>125</v>
      </c>
    </row>
    <row r="51" spans="1:11">
      <c r="A51" s="4" t="s">
        <v>469</v>
      </c>
      <c r="B51" s="7" t="n">
        <v>75</v>
      </c>
      <c r="C51" s="7" t="n">
        <v>125</v>
      </c>
    </row>
    <row r="52" spans="1:11">
      <c r="A52" s="4" t="s">
        <v>470</v>
      </c>
      <c r="F52" s="4" t="s">
        <v>471</v>
      </c>
    </row>
    <row r="53" spans="1:11">
      <c r="A53" s="4" t="s">
        <v>472</v>
      </c>
      <c r="B53" s="9" t="n">
        <v>2.5</v>
      </c>
    </row>
    <row r="54" spans="1:11">
      <c r="A54" s="4" t="s">
        <v>473</v>
      </c>
      <c r="E54" s="7" t="n">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4" t="s">
        <v>475</v>
      </c>
      <c r="B2" s="7" t="n">
        <v>-5184</v>
      </c>
      <c r="C2" s="7" t="n">
        <v>-4881</v>
      </c>
    </row>
    <row r="3" spans="1:3">
      <c r="A3" s="4" t="s">
        <v>476</v>
      </c>
      <c r="B3" s="5" t="n">
        <v>697598</v>
      </c>
      <c r="C3" s="5" t="n">
        <v>495611</v>
      </c>
    </row>
    <row r="4" spans="1:3">
      <c r="A4" s="4" t="s">
        <v>477</v>
      </c>
      <c r="B4" s="5" t="n">
        <v>10060</v>
      </c>
      <c r="C4" s="5" t="n">
        <v>6250</v>
      </c>
    </row>
    <row r="5" spans="1:3">
      <c r="A5" s="4" t="s">
        <v>478</v>
      </c>
      <c r="B5" s="5" t="n">
        <v>687538</v>
      </c>
      <c r="C5" s="5" t="n">
        <v>489361</v>
      </c>
    </row>
    <row r="6" spans="1:3">
      <c r="A6" s="4" t="s">
        <v>479</v>
      </c>
    </row>
    <row r="7" spans="1:3">
      <c r="A7" s="4" t="s">
        <v>480</v>
      </c>
      <c r="B7" s="4" t="s">
        <v>106</v>
      </c>
      <c r="C7" s="4" t="s">
        <v>106</v>
      </c>
    </row>
    <row r="8" spans="1:3">
      <c r="A8" s="4" t="s">
        <v>481</v>
      </c>
    </row>
    <row r="9" spans="1:3">
      <c r="A9" s="4" t="s">
        <v>480</v>
      </c>
      <c r="B9" s="5" t="n">
        <v>157500</v>
      </c>
      <c r="C9" s="5" t="n">
        <v>122500</v>
      </c>
    </row>
    <row r="10" spans="1:3">
      <c r="A10" s="4" t="s">
        <v>426</v>
      </c>
    </row>
    <row r="11" spans="1:3">
      <c r="A11" s="4" t="s">
        <v>480</v>
      </c>
      <c r="B11" s="5" t="n">
        <v>135335</v>
      </c>
      <c r="C11" s="5" t="n">
        <v>139623</v>
      </c>
    </row>
    <row r="12" spans="1:3">
      <c r="A12" s="4" t="s">
        <v>430</v>
      </c>
    </row>
    <row r="13" spans="1:3">
      <c r="A13" s="4" t="s">
        <v>480</v>
      </c>
      <c r="B13" s="5" t="n">
        <v>109887</v>
      </c>
      <c r="C13" s="5" t="n">
        <v>113369</v>
      </c>
    </row>
    <row r="14" spans="1:3">
      <c r="A14" s="4" t="s">
        <v>482</v>
      </c>
    </row>
    <row r="15" spans="1:3">
      <c r="A15" s="4" t="s">
        <v>480</v>
      </c>
      <c r="B15" s="5" t="n">
        <v>25000</v>
      </c>
      <c r="C15" s="5" t="n">
        <v>25000</v>
      </c>
    </row>
    <row r="16" spans="1:3">
      <c r="A16" s="4" t="s">
        <v>483</v>
      </c>
    </row>
    <row r="17" spans="1:3">
      <c r="A17" s="4" t="s">
        <v>480</v>
      </c>
      <c r="B17" s="5" t="n">
        <v>100000</v>
      </c>
      <c r="C17" s="5" t="n">
        <v>100000</v>
      </c>
    </row>
    <row r="18" spans="1:3">
      <c r="A18" s="4" t="s">
        <v>438</v>
      </c>
    </row>
    <row r="19" spans="1:3">
      <c r="A19" s="4" t="s">
        <v>480</v>
      </c>
      <c r="B19" s="5" t="n">
        <v>50000</v>
      </c>
      <c r="C19" s="4" t="s">
        <v>106</v>
      </c>
    </row>
    <row r="20" spans="1:3">
      <c r="A20" s="4" t="s">
        <v>440</v>
      </c>
    </row>
    <row r="21" spans="1:3">
      <c r="A21" s="4" t="s">
        <v>480</v>
      </c>
      <c r="B21" s="5" t="n">
        <v>125000</v>
      </c>
      <c r="C21" s="4" t="s">
        <v>106</v>
      </c>
    </row>
    <row r="22" spans="1:3">
      <c r="A22" s="4" t="s">
        <v>484</v>
      </c>
    </row>
    <row r="23" spans="1:3">
      <c r="A23" s="4" t="s">
        <v>480</v>
      </c>
      <c r="B23" s="7" t="n">
        <v>60</v>
      </c>
      <c r="C23" s="4" t="s">
        <v>1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4" t="s">
        <v>486</v>
      </c>
      <c r="B2" s="7" t="n">
        <v>0</v>
      </c>
    </row>
    <row r="3" spans="1:3">
      <c r="A3" s="4" t="s">
        <v>487</v>
      </c>
      <c r="B3" s="7" t="n">
        <v>0</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489</v>
      </c>
    </row>
    <row r="2" spans="1:3">
      <c r="A2" s="4" t="s">
        <v>490</v>
      </c>
      <c r="B2" s="7" t="n">
        <v>15328</v>
      </c>
      <c r="C2" s="7" t="n">
        <v>10993</v>
      </c>
    </row>
    <row r="3" spans="1:3">
      <c r="A3" s="4" t="s">
        <v>491</v>
      </c>
      <c r="B3" s="5" t="n">
        <v>9950</v>
      </c>
      <c r="C3" s="5" t="n">
        <v>7962</v>
      </c>
    </row>
    <row r="4" spans="1:3">
      <c r="A4" s="4" t="s">
        <v>492</v>
      </c>
    </row>
    <row r="5" spans="1:3">
      <c r="A5" s="4" t="s">
        <v>490</v>
      </c>
      <c r="B5" s="5" t="n">
        <v>15328</v>
      </c>
      <c r="C5" s="5" t="n">
        <v>10993</v>
      </c>
    </row>
    <row r="6" spans="1:3">
      <c r="A6" s="4" t="s">
        <v>491</v>
      </c>
      <c r="B6" s="5" t="n">
        <v>9950</v>
      </c>
      <c r="C6" s="5" t="n">
        <v>7962</v>
      </c>
    </row>
    <row r="7" spans="1:3">
      <c r="A7" s="4" t="s">
        <v>493</v>
      </c>
    </row>
    <row r="8" spans="1:3">
      <c r="A8" s="4" t="s">
        <v>490</v>
      </c>
      <c r="B8" s="4" t="s">
        <v>106</v>
      </c>
      <c r="C8" s="4" t="s">
        <v>106</v>
      </c>
    </row>
    <row r="9" spans="1:3">
      <c r="A9" s="4" t="s">
        <v>491</v>
      </c>
      <c r="B9" s="4" t="s">
        <v>106</v>
      </c>
      <c r="C9" s="4" t="s">
        <v>106</v>
      </c>
    </row>
    <row r="10" spans="1:3">
      <c r="A10" s="4" t="s">
        <v>494</v>
      </c>
    </row>
    <row r="11" spans="1:3">
      <c r="A11" s="4" t="s">
        <v>490</v>
      </c>
      <c r="B11" s="4" t="s">
        <v>106</v>
      </c>
      <c r="C11" s="4" t="s">
        <v>106</v>
      </c>
    </row>
    <row r="12" spans="1:3">
      <c r="A12" s="4" t="s">
        <v>491</v>
      </c>
      <c r="B12" s="4" t="s">
        <v>106</v>
      </c>
      <c r="C12" s="4" t="s">
        <v>1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496</v>
      </c>
    </row>
    <row r="3" spans="1:3">
      <c r="A3" s="4" t="s">
        <v>497</v>
      </c>
      <c r="B3" s="7" t="n">
        <v>135335</v>
      </c>
      <c r="C3" s="7" t="n">
        <v>139623</v>
      </c>
    </row>
    <row r="4" spans="1:3">
      <c r="A4" s="4" t="s">
        <v>498</v>
      </c>
    </row>
    <row r="5" spans="1:3">
      <c r="A5" s="4" t="s">
        <v>497</v>
      </c>
      <c r="B5" s="5" t="n">
        <v>134332</v>
      </c>
      <c r="C5" s="5" t="n">
        <v>138294</v>
      </c>
    </row>
    <row r="6" spans="1:3">
      <c r="A6" s="4" t="s">
        <v>499</v>
      </c>
    </row>
    <row r="7" spans="1:3">
      <c r="A7" s="4" t="s">
        <v>497</v>
      </c>
      <c r="B7" s="5" t="n">
        <v>109887</v>
      </c>
      <c r="C7" s="5" t="n">
        <v>113369</v>
      </c>
    </row>
    <row r="8" spans="1:3">
      <c r="A8" s="4" t="s">
        <v>500</v>
      </c>
    </row>
    <row r="9" spans="1:3">
      <c r="A9" s="4" t="s">
        <v>497</v>
      </c>
      <c r="B9" s="5" t="n">
        <v>107963</v>
      </c>
      <c r="C9" s="5" t="n">
        <v>111579</v>
      </c>
    </row>
    <row r="10" spans="1:3">
      <c r="A10" s="4" t="s">
        <v>501</v>
      </c>
    </row>
    <row r="11" spans="1:3">
      <c r="A11" s="4" t="s">
        <v>497</v>
      </c>
      <c r="B11" s="5" t="n">
        <v>25000</v>
      </c>
      <c r="C11" s="5" t="n">
        <v>25000</v>
      </c>
    </row>
    <row r="12" spans="1:3">
      <c r="A12" s="4" t="s">
        <v>502</v>
      </c>
    </row>
    <row r="13" spans="1:3">
      <c r="A13" s="4" t="s">
        <v>497</v>
      </c>
      <c r="B13" s="5" t="n">
        <v>24154</v>
      </c>
      <c r="C13" s="5" t="n">
        <v>24737</v>
      </c>
    </row>
    <row r="14" spans="1:3">
      <c r="A14" s="4" t="s">
        <v>503</v>
      </c>
    </row>
    <row r="15" spans="1:3">
      <c r="A15" s="4" t="s">
        <v>497</v>
      </c>
      <c r="B15" s="5" t="n">
        <v>100000</v>
      </c>
      <c r="C15" s="5" t="n">
        <v>100000</v>
      </c>
    </row>
    <row r="16" spans="1:3">
      <c r="A16" s="4" t="s">
        <v>504</v>
      </c>
    </row>
    <row r="17" spans="1:3">
      <c r="A17" s="4" t="s">
        <v>497</v>
      </c>
      <c r="B17" s="5" t="n">
        <v>95711</v>
      </c>
      <c r="C17" s="5" t="n">
        <v>99992</v>
      </c>
    </row>
    <row r="18" spans="1:3">
      <c r="A18" s="4" t="s">
        <v>505</v>
      </c>
    </row>
    <row r="19" spans="1:3">
      <c r="A19" s="4" t="s">
        <v>497</v>
      </c>
      <c r="B19" s="5" t="n">
        <v>50000</v>
      </c>
      <c r="C19" s="4" t="s">
        <v>106</v>
      </c>
    </row>
    <row r="20" spans="1:3">
      <c r="A20" s="4" t="s">
        <v>506</v>
      </c>
    </row>
    <row r="21" spans="1:3">
      <c r="A21" s="4" t="s">
        <v>497</v>
      </c>
      <c r="B21" s="5" t="n">
        <v>47769</v>
      </c>
      <c r="C21" s="4" t="s">
        <v>106</v>
      </c>
    </row>
    <row r="22" spans="1:3">
      <c r="A22" s="4" t="s">
        <v>507</v>
      </c>
    </row>
    <row r="23" spans="1:3">
      <c r="A23" s="4" t="s">
        <v>497</v>
      </c>
      <c r="B23" s="5" t="n">
        <v>125000</v>
      </c>
      <c r="C23" s="4" t="s">
        <v>106</v>
      </c>
    </row>
    <row r="24" spans="1:3">
      <c r="A24" s="4" t="s">
        <v>508</v>
      </c>
    </row>
    <row r="25" spans="1:3">
      <c r="A25" s="4" t="s">
        <v>497</v>
      </c>
      <c r="B25" s="7" t="n">
        <v>117300</v>
      </c>
      <c r="C25" s="4" t="s">
        <v>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9"/>
    <col customWidth="1" max="2" min="2" width="21"/>
  </cols>
  <sheetData>
    <row r="1" spans="1:2">
      <c r="A1" s="1" t="s">
        <v>509</v>
      </c>
      <c r="B1" s="2" t="s">
        <v>255</v>
      </c>
    </row>
    <row r="2" spans="1:2">
      <c r="A2" s="4" t="s">
        <v>510</v>
      </c>
      <c r="B2" s="9" t="n">
        <v>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79</v>
      </c>
      <c r="D1" s="2" t="s">
        <v>1</v>
      </c>
    </row>
    <row r="2" spans="1:5">
      <c r="B2" s="2" t="s">
        <v>2</v>
      </c>
      <c r="C2" s="2" t="s">
        <v>80</v>
      </c>
      <c r="D2" s="2" t="s">
        <v>2</v>
      </c>
      <c r="E2" s="2" t="s">
        <v>80</v>
      </c>
    </row>
    <row r="3" spans="1:5">
      <c r="A3" s="4" t="s">
        <v>512</v>
      </c>
      <c r="B3" s="7" t="n">
        <v>533</v>
      </c>
      <c r="C3" s="7" t="n">
        <v>408</v>
      </c>
      <c r="D3" s="7" t="n">
        <v>1066</v>
      </c>
      <c r="E3" s="7" t="n">
        <v>816</v>
      </c>
    </row>
    <row r="4" spans="1:5">
      <c r="A4" s="4" t="s">
        <v>513</v>
      </c>
      <c r="B4" s="5" t="n">
        <v>501</v>
      </c>
      <c r="C4" s="5" t="n">
        <v>360</v>
      </c>
      <c r="D4" s="5" t="n">
        <v>1002</v>
      </c>
      <c r="E4" s="5" t="n">
        <v>720</v>
      </c>
    </row>
    <row r="5" spans="1:5">
      <c r="A5" s="4" t="s">
        <v>514</v>
      </c>
      <c r="B5" s="5" t="n">
        <v>-540</v>
      </c>
      <c r="C5" s="5" t="n">
        <v>-476</v>
      </c>
      <c r="D5" s="5" t="n">
        <v>-1080</v>
      </c>
      <c r="E5" s="5" t="n">
        <v>-952</v>
      </c>
    </row>
    <row r="6" spans="1:5">
      <c r="A6" s="4" t="s">
        <v>515</v>
      </c>
      <c r="B6" s="5" t="n">
        <v>74</v>
      </c>
      <c r="C6" s="5" t="n">
        <v>84</v>
      </c>
      <c r="D6" s="5" t="n">
        <v>148</v>
      </c>
      <c r="E6" s="5" t="n">
        <v>168</v>
      </c>
    </row>
    <row r="7" spans="1:5">
      <c r="A7" s="4" t="s">
        <v>516</v>
      </c>
      <c r="B7" s="7" t="n">
        <v>568</v>
      </c>
      <c r="C7" s="7" t="n">
        <v>376</v>
      </c>
      <c r="D7" s="7" t="n">
        <v>1136</v>
      </c>
      <c r="E7" s="7" t="n">
        <v>75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30</v>
      </c>
    </row>
    <row r="3" spans="1:3">
      <c r="A3" s="4" t="s">
        <v>518</v>
      </c>
      <c r="B3" s="9" t="n">
        <v>0.4</v>
      </c>
      <c r="C3" s="9" t="n">
        <v>1.4</v>
      </c>
    </row>
    <row r="4" spans="1:3">
      <c r="A4" s="4" t="s">
        <v>519</v>
      </c>
    </row>
    <row r="5" spans="1:3">
      <c r="A5" s="4" t="s">
        <v>256</v>
      </c>
      <c r="B5" s="9" t="n">
        <v>9.800000000000001</v>
      </c>
    </row>
    <row r="6" spans="1:3">
      <c r="A6" s="4" t="s">
        <v>312</v>
      </c>
    </row>
    <row r="7" spans="1:3">
      <c r="A7" s="4" t="s">
        <v>520</v>
      </c>
      <c r="B7" s="5" t="n">
        <v>2092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4" t="s">
        <v>94</v>
      </c>
      <c r="B3" s="7" t="n">
        <v>42326</v>
      </c>
      <c r="C3" s="7" t="n">
        <v>48638</v>
      </c>
      <c r="D3" s="7" t="n">
        <v>78354</v>
      </c>
      <c r="E3" s="7" t="n">
        <v>87530</v>
      </c>
    </row>
    <row r="4" spans="1:5">
      <c r="A4" s="3" t="s">
        <v>102</v>
      </c>
    </row>
    <row r="5" spans="1:5">
      <c r="A5" s="4" t="s">
        <v>103</v>
      </c>
      <c r="B5" s="5" t="n">
        <v>590</v>
      </c>
      <c r="C5" s="5" t="n">
        <v>-19</v>
      </c>
      <c r="D5" s="5" t="n">
        <v>402</v>
      </c>
      <c r="E5" s="5" t="n">
        <v>-200</v>
      </c>
    </row>
    <row r="6" spans="1:5">
      <c r="A6" s="4" t="s">
        <v>104</v>
      </c>
      <c r="B6" s="5" t="n">
        <v>176</v>
      </c>
      <c r="C6" s="5" t="n">
        <v>-80</v>
      </c>
      <c r="D6" s="5" t="n">
        <v>361</v>
      </c>
      <c r="E6" s="5" t="n">
        <v>-181</v>
      </c>
    </row>
    <row r="7" spans="1:5">
      <c r="A7" s="4" t="s">
        <v>105</v>
      </c>
      <c r="B7" s="4" t="s">
        <v>106</v>
      </c>
      <c r="C7" s="5" t="n">
        <v>-472</v>
      </c>
      <c r="D7" s="4" t="s">
        <v>106</v>
      </c>
      <c r="E7" s="5" t="n">
        <v>475</v>
      </c>
    </row>
    <row r="8" spans="1:5">
      <c r="A8" s="4" t="s">
        <v>107</v>
      </c>
      <c r="B8" s="5" t="n">
        <v>-16708</v>
      </c>
      <c r="C8" s="5" t="n">
        <v>-3582</v>
      </c>
      <c r="D8" s="5" t="n">
        <v>-16984</v>
      </c>
      <c r="E8" s="5" t="n">
        <v>1380</v>
      </c>
    </row>
    <row r="9" spans="1:5">
      <c r="A9" s="4" t="s">
        <v>108</v>
      </c>
      <c r="B9" s="7" t="n">
        <v>26384</v>
      </c>
      <c r="C9" s="7" t="n">
        <v>44485</v>
      </c>
      <c r="D9" s="7" t="n">
        <v>62133</v>
      </c>
      <c r="E9" s="7" t="n">
        <v>890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1</v>
      </c>
      <c r="C1" s="2" t="s">
        <v>79</v>
      </c>
      <c r="E1" s="2" t="s">
        <v>1</v>
      </c>
    </row>
    <row r="2" spans="1:6">
      <c r="C2" s="2" t="s">
        <v>2</v>
      </c>
      <c r="D2" s="2" t="s">
        <v>80</v>
      </c>
      <c r="E2" s="2" t="s">
        <v>2</v>
      </c>
      <c r="F2" s="2" t="s">
        <v>80</v>
      </c>
    </row>
    <row r="3" spans="1:6">
      <c r="A3" s="4" t="s">
        <v>396</v>
      </c>
      <c r="E3" s="7" t="n">
        <v>927556</v>
      </c>
    </row>
    <row r="4" spans="1:6">
      <c r="A4" s="4" t="s">
        <v>94</v>
      </c>
      <c r="C4" s="7" t="n">
        <v>42326</v>
      </c>
      <c r="D4" s="7" t="n">
        <v>48638</v>
      </c>
      <c r="E4" s="5" t="n">
        <v>78354</v>
      </c>
      <c r="F4" s="7" t="n">
        <v>87530</v>
      </c>
    </row>
    <row r="5" spans="1:6">
      <c r="A5" s="4" t="s">
        <v>522</v>
      </c>
      <c r="E5" s="5" t="n">
        <v>-16221</v>
      </c>
    </row>
    <row r="6" spans="1:6">
      <c r="A6" s="4" t="s">
        <v>121</v>
      </c>
      <c r="E6" s="5" t="n">
        <v>15883</v>
      </c>
    </row>
    <row r="7" spans="1:6">
      <c r="A7" s="4" t="s">
        <v>523</v>
      </c>
      <c r="E7" s="5" t="n">
        <v>-7042</v>
      </c>
    </row>
    <row r="8" spans="1:6">
      <c r="A8" s="4" t="s">
        <v>524</v>
      </c>
      <c r="E8" s="5" t="n">
        <v>17654</v>
      </c>
    </row>
    <row r="9" spans="1:6">
      <c r="A9" s="4" t="s">
        <v>525</v>
      </c>
      <c r="B9" s="4" t="s">
        <v>371</v>
      </c>
      <c r="E9" s="5" t="n">
        <v>472301</v>
      </c>
    </row>
    <row r="10" spans="1:6">
      <c r="A10" s="4" t="s">
        <v>526</v>
      </c>
      <c r="E10" s="5" t="n">
        <v>-18458</v>
      </c>
    </row>
    <row r="11" spans="1:6">
      <c r="A11" s="4" t="s">
        <v>69</v>
      </c>
      <c r="E11" s="5" t="n">
        <v>-7</v>
      </c>
    </row>
    <row r="12" spans="1:6">
      <c r="A12" s="4" t="s">
        <v>396</v>
      </c>
      <c r="C12" s="5" t="n">
        <v>1470020</v>
      </c>
      <c r="E12" s="5" t="n">
        <v>1470020</v>
      </c>
    </row>
    <row r="13" spans="1:6">
      <c r="A13" s="4" t="s">
        <v>527</v>
      </c>
    </row>
    <row r="14" spans="1:6">
      <c r="A14" s="4" t="s">
        <v>396</v>
      </c>
      <c r="E14" s="5" t="n">
        <v>927419</v>
      </c>
    </row>
    <row r="15" spans="1:6">
      <c r="A15" s="4" t="s">
        <v>94</v>
      </c>
      <c r="E15" s="5" t="n">
        <v>78354</v>
      </c>
    </row>
    <row r="16" spans="1:6">
      <c r="A16" s="4" t="s">
        <v>522</v>
      </c>
      <c r="E16" s="5" t="n">
        <v>-16221</v>
      </c>
    </row>
    <row r="17" spans="1:6">
      <c r="A17" s="4" t="s">
        <v>121</v>
      </c>
      <c r="E17" s="5" t="n">
        <v>15883</v>
      </c>
    </row>
    <row r="18" spans="1:6">
      <c r="A18" s="4" t="s">
        <v>523</v>
      </c>
      <c r="E18" s="5" t="n">
        <v>-7042</v>
      </c>
    </row>
    <row r="19" spans="1:6">
      <c r="A19" s="4" t="s">
        <v>524</v>
      </c>
      <c r="E19" s="5" t="n">
        <v>17654</v>
      </c>
    </row>
    <row r="20" spans="1:6">
      <c r="A20" s="4" t="s">
        <v>525</v>
      </c>
      <c r="B20" s="4" t="s">
        <v>371</v>
      </c>
      <c r="E20" s="5" t="n">
        <v>472301</v>
      </c>
    </row>
    <row r="21" spans="1:6">
      <c r="A21" s="4" t="s">
        <v>526</v>
      </c>
      <c r="E21" s="5" t="n">
        <v>-18458</v>
      </c>
    </row>
    <row r="22" spans="1:6">
      <c r="A22" s="4" t="s">
        <v>69</v>
      </c>
      <c r="E22" s="4" t="s">
        <v>106</v>
      </c>
    </row>
    <row r="23" spans="1:6">
      <c r="A23" s="4" t="s">
        <v>396</v>
      </c>
      <c r="C23" s="5" t="n">
        <v>1469890</v>
      </c>
      <c r="E23" s="5" t="n">
        <v>1469890</v>
      </c>
    </row>
    <row r="24" spans="1:6">
      <c r="A24" s="4" t="s">
        <v>528</v>
      </c>
    </row>
    <row r="25" spans="1:6">
      <c r="A25" s="4" t="s">
        <v>396</v>
      </c>
      <c r="E25" s="5" t="n">
        <v>137</v>
      </c>
    </row>
    <row r="26" spans="1:6">
      <c r="A26" s="4" t="s">
        <v>94</v>
      </c>
      <c r="E26" s="4" t="s">
        <v>106</v>
      </c>
    </row>
    <row r="27" spans="1:6">
      <c r="A27" s="4" t="s">
        <v>522</v>
      </c>
      <c r="E27" s="4" t="s">
        <v>106</v>
      </c>
    </row>
    <row r="28" spans="1:6">
      <c r="A28" s="4" t="s">
        <v>121</v>
      </c>
      <c r="E28" s="4" t="s">
        <v>106</v>
      </c>
    </row>
    <row r="29" spans="1:6">
      <c r="A29" s="4" t="s">
        <v>523</v>
      </c>
      <c r="E29" s="4" t="s">
        <v>106</v>
      </c>
    </row>
    <row r="30" spans="1:6">
      <c r="A30" s="4" t="s">
        <v>524</v>
      </c>
      <c r="E30" s="4" t="s">
        <v>106</v>
      </c>
    </row>
    <row r="31" spans="1:6">
      <c r="A31" s="4" t="s">
        <v>525</v>
      </c>
      <c r="B31" s="4" t="s">
        <v>371</v>
      </c>
      <c r="E31" s="4" t="s">
        <v>106</v>
      </c>
    </row>
    <row r="32" spans="1:6">
      <c r="A32" s="4" t="s">
        <v>526</v>
      </c>
      <c r="E32" s="4" t="s">
        <v>106</v>
      </c>
    </row>
    <row r="33" spans="1:6">
      <c r="A33" s="4" t="s">
        <v>69</v>
      </c>
      <c r="E33" s="5" t="n">
        <v>-7</v>
      </c>
    </row>
    <row r="34" spans="1:6">
      <c r="A34" s="4" t="s">
        <v>396</v>
      </c>
      <c r="C34" s="7" t="n">
        <v>130</v>
      </c>
      <c r="E34" s="7" t="n">
        <v>130</v>
      </c>
    </row>
    <row r="35" spans="1:6"/>
    <row r="36" spans="1:6">
      <c r="A36" s="4" t="s">
        <v>371</v>
      </c>
      <c r="B36" s="4" t="s">
        <v>529</v>
      </c>
    </row>
  </sheetData>
  <mergeCells count="5">
    <mergeCell ref="A1:B2"/>
    <mergeCell ref="C1:D1"/>
    <mergeCell ref="E1:F1"/>
    <mergeCell ref="A35:E35"/>
    <mergeCell ref="B36:E3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30</v>
      </c>
      <c r="B1" s="2" t="s">
        <v>1</v>
      </c>
    </row>
    <row r="2" spans="1:2">
      <c r="B2" s="2" t="s">
        <v>531</v>
      </c>
    </row>
    <row r="3" spans="1:2">
      <c r="A3" s="4" t="s">
        <v>532</v>
      </c>
      <c r="B3" s="8" t="n">
        <v>0.37</v>
      </c>
    </row>
    <row r="4" spans="1:2">
      <c r="A4" s="4" t="s">
        <v>527</v>
      </c>
    </row>
    <row r="5" spans="1:2">
      <c r="A5" s="4" t="s">
        <v>532</v>
      </c>
      <c r="B5" s="4" t="s">
        <v>106</v>
      </c>
    </row>
    <row r="6" spans="1:2">
      <c r="A6" s="4" t="s">
        <v>528</v>
      </c>
    </row>
    <row r="7" spans="1:2">
      <c r="A7" s="4" t="s">
        <v>532</v>
      </c>
      <c r="B7" s="4" t="s">
        <v>1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33</v>
      </c>
      <c r="B1" s="2" t="s">
        <v>1</v>
      </c>
    </row>
    <row r="2" spans="1:3">
      <c r="B2" s="2" t="s">
        <v>255</v>
      </c>
    </row>
    <row r="3" spans="1:3">
      <c r="A3" s="4" t="s">
        <v>396</v>
      </c>
      <c r="B3" s="7" t="n">
        <v>927556</v>
      </c>
    </row>
    <row r="4" spans="1:3">
      <c r="A4" s="4" t="s">
        <v>534</v>
      </c>
      <c r="B4" s="5" t="n">
        <v>-16221</v>
      </c>
    </row>
    <row r="5" spans="1:3">
      <c r="A5" s="4" t="s">
        <v>396</v>
      </c>
      <c r="B5" s="5" t="n">
        <v>1470020</v>
      </c>
    </row>
    <row r="6" spans="1:3">
      <c r="A6" s="4" t="s">
        <v>535</v>
      </c>
    </row>
    <row r="7" spans="1:3">
      <c r="A7" s="4" t="s">
        <v>396</v>
      </c>
      <c r="B7" s="5" t="n">
        <v>-10836</v>
      </c>
      <c r="C7" s="4" t="s">
        <v>371</v>
      </c>
    </row>
    <row r="8" spans="1:3">
      <c r="A8" s="4" t="s">
        <v>536</v>
      </c>
      <c r="B8" s="4" t="s">
        <v>106</v>
      </c>
      <c r="C8" s="4" t="s">
        <v>537</v>
      </c>
    </row>
    <row r="9" spans="1:3">
      <c r="A9" s="4" t="s">
        <v>534</v>
      </c>
      <c r="B9" s="5" t="n">
        <v>763</v>
      </c>
      <c r="C9" s="4" t="s">
        <v>371</v>
      </c>
    </row>
    <row r="10" spans="1:3">
      <c r="A10" s="4" t="s">
        <v>396</v>
      </c>
      <c r="B10" s="5" t="n">
        <v>-10073</v>
      </c>
      <c r="C10" s="4" t="s">
        <v>371</v>
      </c>
    </row>
    <row r="11" spans="1:3">
      <c r="A11" s="4" t="s">
        <v>538</v>
      </c>
    </row>
    <row r="12" spans="1:3">
      <c r="A12" s="4" t="s">
        <v>396</v>
      </c>
      <c r="B12" s="5" t="n">
        <v>9795</v>
      </c>
    </row>
    <row r="13" spans="1:3">
      <c r="A13" s="4" t="s">
        <v>536</v>
      </c>
      <c r="B13" s="5" t="n">
        <v>-9795</v>
      </c>
      <c r="C13" s="4" t="s">
        <v>537</v>
      </c>
    </row>
    <row r="14" spans="1:3">
      <c r="A14" s="4" t="s">
        <v>534</v>
      </c>
      <c r="B14" s="4" t="s">
        <v>106</v>
      </c>
    </row>
    <row r="15" spans="1:3">
      <c r="A15" s="4" t="s">
        <v>396</v>
      </c>
      <c r="B15" s="4" t="s">
        <v>106</v>
      </c>
    </row>
    <row r="16" spans="1:3">
      <c r="A16" s="4" t="s">
        <v>539</v>
      </c>
    </row>
    <row r="17" spans="1:3">
      <c r="A17" s="4" t="s">
        <v>396</v>
      </c>
      <c r="B17" s="5" t="n">
        <v>-62627</v>
      </c>
    </row>
    <row r="18" spans="1:3">
      <c r="A18" s="4" t="s">
        <v>536</v>
      </c>
      <c r="B18" s="4" t="s">
        <v>106</v>
      </c>
      <c r="C18" s="4" t="s">
        <v>537</v>
      </c>
    </row>
    <row r="19" spans="1:3">
      <c r="A19" s="4" t="s">
        <v>534</v>
      </c>
      <c r="B19" s="5" t="n">
        <v>-16984</v>
      </c>
    </row>
    <row r="20" spans="1:3">
      <c r="A20" s="4" t="s">
        <v>396</v>
      </c>
      <c r="B20" s="5" t="n">
        <v>-79611</v>
      </c>
    </row>
    <row r="21" spans="1:3">
      <c r="A21" s="4" t="s">
        <v>540</v>
      </c>
    </row>
    <row r="22" spans="1:3">
      <c r="A22" s="4" t="s">
        <v>396</v>
      </c>
      <c r="B22" s="5" t="n">
        <v>-63668</v>
      </c>
    </row>
    <row r="23" spans="1:3">
      <c r="A23" s="4" t="s">
        <v>536</v>
      </c>
      <c r="B23" s="5" t="n">
        <v>-9795</v>
      </c>
      <c r="C23" s="4" t="s">
        <v>537</v>
      </c>
    </row>
    <row r="24" spans="1:3">
      <c r="A24" s="4" t="s">
        <v>534</v>
      </c>
      <c r="B24" s="5" t="n">
        <v>-16221</v>
      </c>
    </row>
    <row r="25" spans="1:3">
      <c r="A25" s="4" t="s">
        <v>396</v>
      </c>
      <c r="B25" s="7" t="n">
        <v>-89684</v>
      </c>
    </row>
    <row r="26" spans="1:3"/>
    <row r="27" spans="1:3">
      <c r="A27" s="4" t="s">
        <v>371</v>
      </c>
      <c r="B27" s="4" t="s">
        <v>541</v>
      </c>
    </row>
    <row r="28" spans="1:3">
      <c r="A28" s="4" t="s">
        <v>374</v>
      </c>
      <c r="B28" s="4" t="s">
        <v>542</v>
      </c>
    </row>
  </sheetData>
  <mergeCells count="6">
    <mergeCell ref="A1:A2"/>
    <mergeCell ref="B1:C1"/>
    <mergeCell ref="B2:C2"/>
    <mergeCell ref="A26:C26"/>
    <mergeCell ref="B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543</v>
      </c>
      <c r="B1" s="2" t="s">
        <v>79</v>
      </c>
      <c r="E1" s="2" t="s">
        <v>1</v>
      </c>
      <c r="G1" s="2" t="s">
        <v>544</v>
      </c>
    </row>
    <row r="2" spans="1:9">
      <c r="B2" s="2" t="s">
        <v>2</v>
      </c>
      <c r="C2" s="2" t="s">
        <v>30</v>
      </c>
      <c r="D2" s="2" t="s">
        <v>80</v>
      </c>
      <c r="E2" s="2" t="s">
        <v>2</v>
      </c>
      <c r="F2" s="2" t="s">
        <v>80</v>
      </c>
      <c r="G2" s="2" t="s">
        <v>545</v>
      </c>
      <c r="H2" s="2" t="s">
        <v>30</v>
      </c>
      <c r="I2" s="2" t="s">
        <v>489</v>
      </c>
    </row>
    <row r="3" spans="1:9">
      <c r="A3" s="4" t="s">
        <v>546</v>
      </c>
      <c r="B3" s="4" t="s">
        <v>547</v>
      </c>
      <c r="D3" s="4" t="s">
        <v>548</v>
      </c>
      <c r="E3" s="4" t="s">
        <v>549</v>
      </c>
      <c r="F3" s="4" t="s">
        <v>550</v>
      </c>
    </row>
    <row r="4" spans="1:9">
      <c r="A4" s="4" t="s">
        <v>551</v>
      </c>
      <c r="H4" s="4" t="s">
        <v>552</v>
      </c>
    </row>
    <row r="5" spans="1:9">
      <c r="A5" s="4" t="s">
        <v>553</v>
      </c>
      <c r="C5" s="7" t="n">
        <v>47</v>
      </c>
    </row>
    <row r="6" spans="1:9">
      <c r="A6" s="4" t="s">
        <v>554</v>
      </c>
      <c r="C6" s="5" t="n">
        <v>49</v>
      </c>
    </row>
    <row r="7" spans="1:9">
      <c r="A7" s="4" t="s">
        <v>555</v>
      </c>
      <c r="C7" s="7" t="n">
        <v>-2</v>
      </c>
    </row>
    <row r="8" spans="1:9">
      <c r="A8" s="4" t="s">
        <v>556</v>
      </c>
      <c r="I8" s="7" t="n">
        <v>12</v>
      </c>
    </row>
    <row r="9" spans="1:9">
      <c r="A9" s="4" t="s">
        <v>557</v>
      </c>
    </row>
    <row r="10" spans="1:9">
      <c r="A10" s="4" t="s">
        <v>556</v>
      </c>
      <c r="I10" s="12" t="n">
        <v>11.8</v>
      </c>
    </row>
    <row r="11" spans="1:9">
      <c r="A11" s="4" t="s">
        <v>558</v>
      </c>
    </row>
    <row r="12" spans="1:9">
      <c r="A12" s="4" t="s">
        <v>556</v>
      </c>
      <c r="I12" s="9" t="n">
        <v>0.2</v>
      </c>
    </row>
    <row r="13" spans="1:9">
      <c r="A13" s="4" t="s">
        <v>559</v>
      </c>
    </row>
    <row r="14" spans="1:9">
      <c r="A14" s="4" t="s">
        <v>560</v>
      </c>
      <c r="B14" s="9" t="n">
        <v>38.5</v>
      </c>
    </row>
    <row r="15" spans="1:9">
      <c r="A15" s="4" t="s">
        <v>561</v>
      </c>
    </row>
    <row r="16" spans="1:9">
      <c r="A16" s="4" t="s">
        <v>562</v>
      </c>
      <c r="B16" s="9" t="n">
        <v>3.4</v>
      </c>
    </row>
    <row r="17" spans="1:9">
      <c r="A17" s="4" t="s">
        <v>312</v>
      </c>
    </row>
    <row r="18" spans="1:9">
      <c r="A18" s="4" t="s">
        <v>554</v>
      </c>
      <c r="E18" s="7" t="n">
        <v>10</v>
      </c>
    </row>
    <row r="19" spans="1:9">
      <c r="A19" s="4" t="s">
        <v>563</v>
      </c>
    </row>
    <row r="20" spans="1:9">
      <c r="A20" s="4" t="s">
        <v>551</v>
      </c>
      <c r="G20" s="4" t="s">
        <v>564</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79</v>
      </c>
      <c r="D1" s="2" t="s">
        <v>1</v>
      </c>
    </row>
    <row r="2" spans="1:5">
      <c r="B2" s="2" t="s">
        <v>2</v>
      </c>
      <c r="C2" s="2" t="s">
        <v>80</v>
      </c>
      <c r="D2" s="2" t="s">
        <v>2</v>
      </c>
      <c r="E2" s="2" t="s">
        <v>80</v>
      </c>
    </row>
    <row r="3" spans="1:5">
      <c r="A3" s="4" t="s">
        <v>566</v>
      </c>
    </row>
    <row r="4" spans="1:5">
      <c r="A4" s="4" t="s">
        <v>567</v>
      </c>
      <c r="B4" s="5" t="n">
        <v>47849</v>
      </c>
      <c r="C4" s="5" t="n">
        <v>46100</v>
      </c>
      <c r="D4" s="5" t="n">
        <v>23659</v>
      </c>
      <c r="E4" s="5" t="n">
        <v>2189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79</v>
      </c>
      <c r="D1" s="2" t="s">
        <v>1</v>
      </c>
    </row>
    <row r="2" spans="1:5">
      <c r="B2" s="2" t="s">
        <v>2</v>
      </c>
      <c r="C2" s="2" t="s">
        <v>80</v>
      </c>
      <c r="D2" s="2" t="s">
        <v>2</v>
      </c>
      <c r="E2" s="2" t="s">
        <v>80</v>
      </c>
    </row>
    <row r="3" spans="1:5">
      <c r="A3" s="4" t="s">
        <v>94</v>
      </c>
      <c r="B3" s="7" t="n">
        <v>42326</v>
      </c>
      <c r="C3" s="7" t="n">
        <v>48638</v>
      </c>
      <c r="D3" s="7" t="n">
        <v>78354</v>
      </c>
      <c r="E3" s="7" t="n">
        <v>87530</v>
      </c>
    </row>
    <row r="4" spans="1:5">
      <c r="A4" s="4" t="s">
        <v>99</v>
      </c>
      <c r="B4" s="5" t="n">
        <v>25004</v>
      </c>
      <c r="C4" s="5" t="n">
        <v>22822</v>
      </c>
      <c r="D4" s="5" t="n">
        <v>24671</v>
      </c>
      <c r="E4" s="5" t="n">
        <v>22785</v>
      </c>
    </row>
    <row r="5" spans="1:5">
      <c r="A5" s="4" t="s">
        <v>569</v>
      </c>
      <c r="B5" s="5" t="n">
        <v>397</v>
      </c>
      <c r="C5" s="5" t="n">
        <v>201</v>
      </c>
      <c r="D5" s="5" t="n">
        <v>415</v>
      </c>
      <c r="E5" s="5" t="n">
        <v>220</v>
      </c>
    </row>
    <row r="6" spans="1:5">
      <c r="A6" s="4" t="s">
        <v>100</v>
      </c>
      <c r="B6" s="5" t="n">
        <v>25401</v>
      </c>
      <c r="C6" s="5" t="n">
        <v>23023</v>
      </c>
      <c r="D6" s="5" t="n">
        <v>25086</v>
      </c>
      <c r="E6" s="5" t="n">
        <v>23005</v>
      </c>
    </row>
    <row r="7" spans="1:5">
      <c r="A7" s="3" t="s">
        <v>570</v>
      </c>
    </row>
    <row r="8" spans="1:5">
      <c r="A8" s="4" t="s">
        <v>571</v>
      </c>
      <c r="B8" s="8" t="n">
        <v>1.69</v>
      </c>
      <c r="C8" s="8" t="n">
        <v>2.13</v>
      </c>
      <c r="D8" s="8" t="n">
        <v>3.18</v>
      </c>
      <c r="E8" s="8" t="n">
        <v>3.84</v>
      </c>
    </row>
    <row r="9" spans="1:5">
      <c r="A9" s="4" t="s">
        <v>572</v>
      </c>
      <c r="B9" s="8" t="n">
        <v>1.67</v>
      </c>
      <c r="C9" s="8" t="n">
        <v>2.11</v>
      </c>
      <c r="D9" s="8" t="n">
        <v>3.12</v>
      </c>
      <c r="E9" s="8" t="n">
        <v>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573</v>
      </c>
      <c r="B1" s="2" t="s">
        <v>79</v>
      </c>
      <c r="C1" s="2" t="s">
        <v>1</v>
      </c>
    </row>
    <row r="2" spans="1:3">
      <c r="B2" s="2" t="s">
        <v>255</v>
      </c>
      <c r="C2" s="2" t="s">
        <v>255</v>
      </c>
    </row>
    <row r="3" spans="1:3">
      <c r="A3" s="4" t="s">
        <v>574</v>
      </c>
    </row>
    <row r="4" spans="1:3">
      <c r="A4" s="4" t="s">
        <v>575</v>
      </c>
      <c r="B4" s="9" t="n">
        <v>0.3</v>
      </c>
      <c r="C4" s="9" t="n">
        <v>0.4</v>
      </c>
    </row>
    <row r="5" spans="1:3">
      <c r="A5" s="4" t="s">
        <v>576</v>
      </c>
      <c r="B5" s="5" t="n">
        <v>1</v>
      </c>
      <c r="C5" s="12" t="n">
        <v>2.1</v>
      </c>
    </row>
    <row r="6" spans="1:3">
      <c r="A6" s="4" t="s">
        <v>577</v>
      </c>
      <c r="B6" s="12" t="n">
        <v>0.1</v>
      </c>
      <c r="C6" s="12" t="n">
        <v>0.1</v>
      </c>
    </row>
    <row r="7" spans="1:3">
      <c r="A7" s="4" t="s">
        <v>578</v>
      </c>
      <c r="B7" s="12" t="n">
        <v>0.3</v>
      </c>
      <c r="C7" s="12" t="n">
        <v>0.3</v>
      </c>
    </row>
    <row r="8" spans="1:3">
      <c r="A8" s="4" t="s">
        <v>579</v>
      </c>
    </row>
    <row r="9" spans="1:3">
      <c r="A9" s="4" t="s">
        <v>580</v>
      </c>
      <c r="B9" s="12" t="n">
        <v>0.1</v>
      </c>
      <c r="C9" s="12" t="n">
        <v>0.2</v>
      </c>
    </row>
    <row r="10" spans="1:3">
      <c r="A10" s="4" t="s">
        <v>581</v>
      </c>
    </row>
    <row r="11" spans="1:3">
      <c r="A11" s="4" t="s">
        <v>578</v>
      </c>
      <c r="B11" s="12" t="n">
        <v>0.7</v>
      </c>
      <c r="C11" s="12" t="n">
        <v>0.7</v>
      </c>
    </row>
    <row r="12" spans="1:3">
      <c r="A12" s="4" t="s">
        <v>580</v>
      </c>
      <c r="B12" s="9" t="n">
        <v>2.8</v>
      </c>
      <c r="C12" s="9" t="n">
        <v>5.2</v>
      </c>
    </row>
    <row r="13" spans="1:3">
      <c r="A13" s="4" t="s">
        <v>574</v>
      </c>
    </row>
    <row r="14" spans="1:3">
      <c r="A14" s="4" t="s">
        <v>582</v>
      </c>
      <c r="B14" s="4" t="s">
        <v>583</v>
      </c>
      <c r="C14" s="4" t="s">
        <v>583</v>
      </c>
    </row>
    <row r="15" spans="1:3">
      <c r="A15" s="4" t="s">
        <v>579</v>
      </c>
    </row>
    <row r="16" spans="1:3">
      <c r="A16" s="4" t="s">
        <v>582</v>
      </c>
      <c r="B16" s="4" t="s">
        <v>584</v>
      </c>
      <c r="C16" s="4" t="s">
        <v>584</v>
      </c>
    </row>
    <row r="17" spans="1:3">
      <c r="A17" s="4" t="s">
        <v>581</v>
      </c>
    </row>
    <row r="18" spans="1:3">
      <c r="A18" s="4" t="s">
        <v>582</v>
      </c>
      <c r="B18" s="4" t="s">
        <v>585</v>
      </c>
      <c r="C18" s="4" t="s">
        <v>5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6</v>
      </c>
      <c r="B1" s="2" t="s">
        <v>79</v>
      </c>
      <c r="D1" s="2" t="s">
        <v>1</v>
      </c>
    </row>
    <row r="2" spans="1:5">
      <c r="B2" s="2" t="s">
        <v>255</v>
      </c>
      <c r="C2" s="2" t="s">
        <v>294</v>
      </c>
      <c r="D2" s="2" t="s">
        <v>255</v>
      </c>
      <c r="E2" s="2" t="s">
        <v>294</v>
      </c>
    </row>
    <row r="3" spans="1:5">
      <c r="A3" s="4" t="s">
        <v>587</v>
      </c>
      <c r="D3" s="5" t="n">
        <v>3</v>
      </c>
    </row>
    <row r="4" spans="1:5">
      <c r="A4" s="4" t="s">
        <v>588</v>
      </c>
      <c r="D4" s="7" t="n">
        <v>1125</v>
      </c>
      <c r="E4" s="4" t="s">
        <v>106</v>
      </c>
    </row>
    <row r="5" spans="1:5">
      <c r="A5" s="4" t="s">
        <v>589</v>
      </c>
    </row>
    <row r="6" spans="1:5">
      <c r="A6" s="4" t="s">
        <v>325</v>
      </c>
      <c r="B6" s="7" t="n">
        <v>24400</v>
      </c>
      <c r="C6" s="7" t="n">
        <v>300</v>
      </c>
      <c r="D6" s="5" t="n">
        <v>63200</v>
      </c>
      <c r="E6" s="7" t="n">
        <v>1800</v>
      </c>
    </row>
    <row r="7" spans="1:5">
      <c r="A7" s="4" t="s">
        <v>329</v>
      </c>
      <c r="B7" s="5" t="n">
        <v>19000</v>
      </c>
      <c r="D7" s="5" t="n">
        <v>36900</v>
      </c>
    </row>
    <row r="8" spans="1:5">
      <c r="A8" s="4" t="s">
        <v>590</v>
      </c>
      <c r="B8" s="5" t="n">
        <v>2300</v>
      </c>
      <c r="D8" s="5" t="n">
        <v>14100</v>
      </c>
    </row>
    <row r="9" spans="1:5">
      <c r="A9" s="4" t="s">
        <v>591</v>
      </c>
      <c r="B9" s="5" t="n">
        <v>3100</v>
      </c>
      <c r="D9" s="5" t="n">
        <v>5600</v>
      </c>
    </row>
    <row r="10" spans="1:5">
      <c r="A10" s="4" t="s">
        <v>592</v>
      </c>
      <c r="D10" s="5" t="n">
        <v>4500</v>
      </c>
    </row>
    <row r="11" spans="1:5">
      <c r="A11" s="4" t="s">
        <v>593</v>
      </c>
      <c r="D11" s="5" t="n">
        <v>2100</v>
      </c>
    </row>
    <row r="12" spans="1:5">
      <c r="A12" s="4" t="s">
        <v>594</v>
      </c>
      <c r="B12" s="5" t="n">
        <v>3200</v>
      </c>
      <c r="D12" s="5" t="n">
        <v>3900</v>
      </c>
    </row>
    <row r="13" spans="1:5">
      <c r="A13" s="4" t="s">
        <v>588</v>
      </c>
      <c r="B13" s="7" t="n">
        <v>1100</v>
      </c>
    </row>
    <row r="14" spans="1:5">
      <c r="A14" s="4" t="s">
        <v>595</v>
      </c>
      <c r="D14" s="7" t="n">
        <v>1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6</v>
      </c>
      <c r="C1" s="2" t="s">
        <v>79</v>
      </c>
      <c r="E1" s="2" t="s">
        <v>1</v>
      </c>
    </row>
    <row r="2" spans="1:6">
      <c r="C2" s="2" t="s">
        <v>2</v>
      </c>
      <c r="D2" s="2" t="s">
        <v>80</v>
      </c>
      <c r="E2" s="2" t="s">
        <v>2</v>
      </c>
      <c r="F2" s="2" t="s">
        <v>80</v>
      </c>
    </row>
    <row r="3" spans="1:6">
      <c r="A3" s="4" t="s">
        <v>259</v>
      </c>
      <c r="C3" s="7" t="n">
        <v>459183</v>
      </c>
      <c r="D3" s="7" t="n">
        <v>313355</v>
      </c>
      <c r="E3" s="7" t="n">
        <v>876996</v>
      </c>
      <c r="F3" s="7" t="n">
        <v>598797</v>
      </c>
    </row>
    <row r="4" spans="1:6">
      <c r="A4" s="4" t="s">
        <v>597</v>
      </c>
      <c r="C4" s="5" t="n">
        <v>26190</v>
      </c>
      <c r="D4" s="5" t="n">
        <v>15617</v>
      </c>
      <c r="E4" s="5" t="n">
        <v>49802</v>
      </c>
      <c r="F4" s="5" t="n">
        <v>30690</v>
      </c>
    </row>
    <row r="5" spans="1:6">
      <c r="A5" s="4" t="s">
        <v>88</v>
      </c>
      <c r="C5" s="5" t="n">
        <v>59622</v>
      </c>
      <c r="D5" s="5" t="n">
        <v>60270</v>
      </c>
      <c r="E5" s="5" t="n">
        <v>97193</v>
      </c>
      <c r="F5" s="5" t="n">
        <v>109123</v>
      </c>
    </row>
    <row r="6" spans="1:6">
      <c r="A6" s="4" t="s">
        <v>89</v>
      </c>
      <c r="C6" s="5" t="n">
        <v>5782</v>
      </c>
      <c r="D6" s="5" t="n">
        <v>3281</v>
      </c>
      <c r="E6" s="5" t="n">
        <v>11205</v>
      </c>
      <c r="F6" s="5" t="n">
        <v>6401</v>
      </c>
    </row>
    <row r="7" spans="1:6">
      <c r="A7" s="4" t="s">
        <v>90</v>
      </c>
      <c r="C7" s="5" t="n">
        <v>3200</v>
      </c>
      <c r="D7" s="5" t="n">
        <v>-558</v>
      </c>
      <c r="E7" s="5" t="n">
        <v>-7354</v>
      </c>
      <c r="F7" s="5" t="n">
        <v>-2115</v>
      </c>
    </row>
    <row r="8" spans="1:6">
      <c r="A8" s="4" t="s">
        <v>598</v>
      </c>
      <c r="C8" s="5" t="n">
        <v>-1678</v>
      </c>
      <c r="D8" s="5" t="n">
        <v>190</v>
      </c>
      <c r="E8" s="5" t="n">
        <v>-3621</v>
      </c>
      <c r="F8" s="5" t="n">
        <v>52</v>
      </c>
    </row>
    <row r="9" spans="1:6">
      <c r="A9" s="4" t="s">
        <v>92</v>
      </c>
      <c r="C9" s="5" t="n">
        <v>52318</v>
      </c>
      <c r="D9" s="5" t="n">
        <v>57357</v>
      </c>
      <c r="E9" s="5" t="n">
        <v>96963</v>
      </c>
      <c r="F9" s="5" t="n">
        <v>104785</v>
      </c>
    </row>
    <row r="10" spans="1:6">
      <c r="A10" s="4" t="s">
        <v>266</v>
      </c>
    </row>
    <row r="11" spans="1:6">
      <c r="A11" s="4" t="s">
        <v>259</v>
      </c>
      <c r="C11" s="5" t="n">
        <v>299357</v>
      </c>
      <c r="D11" s="5" t="n">
        <v>169387</v>
      </c>
      <c r="E11" s="5" t="n">
        <v>563768</v>
      </c>
      <c r="F11" s="5" t="n">
        <v>323154</v>
      </c>
    </row>
    <row r="12" spans="1:6">
      <c r="A12" s="4" t="s">
        <v>597</v>
      </c>
      <c r="C12" s="5" t="n">
        <v>15651</v>
      </c>
      <c r="D12" s="5" t="n">
        <v>8707</v>
      </c>
      <c r="E12" s="5" t="n">
        <v>29329</v>
      </c>
      <c r="F12" s="5" t="n">
        <v>17095</v>
      </c>
    </row>
    <row r="13" spans="1:6">
      <c r="A13" s="4" t="s">
        <v>88</v>
      </c>
      <c r="C13" s="5" t="n">
        <v>67311</v>
      </c>
      <c r="D13" s="5" t="n">
        <v>42967</v>
      </c>
      <c r="E13" s="5" t="n">
        <v>121275</v>
      </c>
      <c r="F13" s="5" t="n">
        <v>78173</v>
      </c>
    </row>
    <row r="14" spans="1:6">
      <c r="A14" s="4" t="s">
        <v>273</v>
      </c>
    </row>
    <row r="15" spans="1:6">
      <c r="A15" s="4" t="s">
        <v>259</v>
      </c>
      <c r="C15" s="5" t="n">
        <v>127172</v>
      </c>
      <c r="D15" s="5" t="n">
        <v>116457</v>
      </c>
      <c r="E15" s="5" t="n">
        <v>253302</v>
      </c>
      <c r="F15" s="5" t="n">
        <v>224297</v>
      </c>
    </row>
    <row r="16" spans="1:6">
      <c r="A16" s="4" t="s">
        <v>597</v>
      </c>
      <c r="C16" s="5" t="n">
        <v>5969</v>
      </c>
      <c r="D16" s="5" t="n">
        <v>5580</v>
      </c>
      <c r="E16" s="5" t="n">
        <v>11939</v>
      </c>
      <c r="F16" s="5" t="n">
        <v>10950</v>
      </c>
    </row>
    <row r="17" spans="1:6">
      <c r="A17" s="4" t="s">
        <v>88</v>
      </c>
      <c r="C17" s="5" t="n">
        <v>15711</v>
      </c>
      <c r="D17" s="5" t="n">
        <v>15713</v>
      </c>
      <c r="E17" s="5" t="n">
        <v>34102</v>
      </c>
      <c r="F17" s="5" t="n">
        <v>30778</v>
      </c>
    </row>
    <row r="18" spans="1:6">
      <c r="A18" s="4" t="s">
        <v>280</v>
      </c>
    </row>
    <row r="19" spans="1:6">
      <c r="A19" s="4" t="s">
        <v>259</v>
      </c>
      <c r="C19" s="5" t="n">
        <v>32654</v>
      </c>
      <c r="D19" s="5" t="n">
        <v>27511</v>
      </c>
      <c r="E19" s="5" t="n">
        <v>59926</v>
      </c>
      <c r="F19" s="5" t="n">
        <v>51346</v>
      </c>
    </row>
    <row r="20" spans="1:6">
      <c r="A20" s="4" t="s">
        <v>597</v>
      </c>
      <c r="C20" s="5" t="n">
        <v>1467</v>
      </c>
      <c r="D20" s="5" t="n">
        <v>1330</v>
      </c>
      <c r="E20" s="5" t="n">
        <v>2927</v>
      </c>
      <c r="F20" s="5" t="n">
        <v>2645</v>
      </c>
    </row>
    <row r="21" spans="1:6">
      <c r="A21" s="4" t="s">
        <v>88</v>
      </c>
      <c r="C21" s="5" t="n">
        <v>5279</v>
      </c>
      <c r="D21" s="5" t="n">
        <v>1905</v>
      </c>
      <c r="E21" s="5" t="n">
        <v>9988</v>
      </c>
      <c r="F21" s="5" t="n">
        <v>2012</v>
      </c>
    </row>
    <row r="22" spans="1:6">
      <c r="A22" s="4" t="s">
        <v>599</v>
      </c>
    </row>
    <row r="23" spans="1:6">
      <c r="A23" s="4" t="s">
        <v>597</v>
      </c>
      <c r="C23" s="5" t="n">
        <v>3103</v>
      </c>
      <c r="D23" s="4" t="s">
        <v>106</v>
      </c>
      <c r="E23" s="5" t="n">
        <v>5607</v>
      </c>
      <c r="F23" s="4" t="s">
        <v>106</v>
      </c>
    </row>
    <row r="24" spans="1:6">
      <c r="A24" s="4" t="s">
        <v>88</v>
      </c>
      <c r="B24" s="4" t="s">
        <v>371</v>
      </c>
      <c r="C24" s="7" t="n">
        <v>-28679</v>
      </c>
      <c r="D24" s="7" t="n">
        <v>-315</v>
      </c>
      <c r="E24" s="7" t="n">
        <v>-68172</v>
      </c>
      <c r="F24" s="7" t="n">
        <v>-1840</v>
      </c>
    </row>
    <row r="25" spans="1:6"/>
    <row r="26" spans="1:6">
      <c r="A26" s="4" t="s">
        <v>371</v>
      </c>
      <c r="B26" s="4" t="s">
        <v>600</v>
      </c>
    </row>
  </sheetData>
  <mergeCells count="5">
    <mergeCell ref="A1:B2"/>
    <mergeCell ref="C1:D1"/>
    <mergeCell ref="E1:F1"/>
    <mergeCell ref="A25:E25"/>
    <mergeCell ref="B26:E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73"/>
    <col customWidth="1" max="3" min="3" width="15"/>
    <col customWidth="1" max="4" min="4" width="14"/>
    <col customWidth="1" max="5" min="5" width="15"/>
    <col customWidth="1" max="6" min="6" width="14"/>
    <col customWidth="1" max="7" min="7" width="14"/>
  </cols>
  <sheetData>
    <row r="1" spans="1:7">
      <c r="A1" s="1" t="s">
        <v>601</v>
      </c>
      <c r="C1" s="2" t="s">
        <v>79</v>
      </c>
      <c r="E1" s="2" t="s">
        <v>1</v>
      </c>
    </row>
    <row r="2" spans="1:7">
      <c r="C2" s="2" t="s">
        <v>2</v>
      </c>
      <c r="D2" s="2" t="s">
        <v>80</v>
      </c>
      <c r="E2" s="2" t="s">
        <v>2</v>
      </c>
      <c r="F2" s="2" t="s">
        <v>80</v>
      </c>
      <c r="G2" s="2" t="s">
        <v>30</v>
      </c>
    </row>
    <row r="3" spans="1:7">
      <c r="A3" s="4" t="s">
        <v>81</v>
      </c>
      <c r="C3" s="7" t="n">
        <v>459183</v>
      </c>
      <c r="D3" s="7" t="n">
        <v>313355</v>
      </c>
      <c r="E3" s="7" t="n">
        <v>876996</v>
      </c>
      <c r="F3" s="7" t="n">
        <v>598797</v>
      </c>
    </row>
    <row r="4" spans="1:7">
      <c r="A4" s="4" t="s">
        <v>602</v>
      </c>
      <c r="C4" s="5" t="n">
        <v>338755</v>
      </c>
      <c r="E4" s="5" t="n">
        <v>338755</v>
      </c>
      <c r="G4" s="7" t="n">
        <v>250577</v>
      </c>
    </row>
    <row r="5" spans="1:7">
      <c r="A5" s="4" t="s">
        <v>603</v>
      </c>
      <c r="E5" s="5" t="n">
        <v>40315</v>
      </c>
      <c r="F5" s="5" t="n">
        <v>28878</v>
      </c>
    </row>
    <row r="6" spans="1:7">
      <c r="A6" s="4" t="s">
        <v>604</v>
      </c>
    </row>
    <row r="7" spans="1:7">
      <c r="A7" s="4" t="s">
        <v>81</v>
      </c>
      <c r="C7" s="5" t="n">
        <v>137236</v>
      </c>
      <c r="D7" s="5" t="n">
        <v>100648</v>
      </c>
      <c r="E7" s="5" t="n">
        <v>261112</v>
      </c>
      <c r="F7" s="5" t="n">
        <v>187306</v>
      </c>
    </row>
    <row r="8" spans="1:7">
      <c r="A8" s="4" t="s">
        <v>602</v>
      </c>
      <c r="C8" s="5" t="n">
        <v>59097</v>
      </c>
      <c r="E8" s="5" t="n">
        <v>59097</v>
      </c>
      <c r="G8" s="5" t="n">
        <v>23490</v>
      </c>
    </row>
    <row r="9" spans="1:7">
      <c r="A9" s="4" t="s">
        <v>603</v>
      </c>
      <c r="E9" s="5" t="n">
        <v>4234</v>
      </c>
      <c r="F9" s="5" t="n">
        <v>1149</v>
      </c>
    </row>
    <row r="10" spans="1:7">
      <c r="A10" s="4" t="s">
        <v>605</v>
      </c>
    </row>
    <row r="11" spans="1:7">
      <c r="A11" s="4" t="s">
        <v>81</v>
      </c>
      <c r="B11" s="4" t="s">
        <v>371</v>
      </c>
      <c r="C11" s="5" t="n">
        <v>127776</v>
      </c>
      <c r="D11" s="5" t="n">
        <v>86891</v>
      </c>
      <c r="E11" s="5" t="n">
        <v>234284</v>
      </c>
      <c r="F11" s="5" t="n">
        <v>165111</v>
      </c>
    </row>
    <row r="12" spans="1:7">
      <c r="A12" s="4" t="s">
        <v>602</v>
      </c>
      <c r="C12" s="5" t="n">
        <v>92832</v>
      </c>
      <c r="E12" s="5" t="n">
        <v>92832</v>
      </c>
      <c r="G12" s="5" t="n">
        <v>86866</v>
      </c>
    </row>
    <row r="13" spans="1:7">
      <c r="A13" s="4" t="s">
        <v>603</v>
      </c>
      <c r="B13" s="4" t="s">
        <v>374</v>
      </c>
      <c r="E13" s="5" t="n">
        <v>14711</v>
      </c>
      <c r="F13" s="5" t="n">
        <v>10200</v>
      </c>
    </row>
    <row r="14" spans="1:7">
      <c r="A14" s="4" t="s">
        <v>606</v>
      </c>
    </row>
    <row r="15" spans="1:7">
      <c r="A15" s="4" t="s">
        <v>602</v>
      </c>
      <c r="C15" s="5" t="n">
        <v>66063</v>
      </c>
      <c r="E15" s="5" t="n">
        <v>66063</v>
      </c>
      <c r="G15" s="5" t="n">
        <v>62510</v>
      </c>
    </row>
    <row r="16" spans="1:7">
      <c r="A16" s="4" t="s">
        <v>603</v>
      </c>
      <c r="E16" s="5" t="n">
        <v>8874</v>
      </c>
      <c r="F16" s="5" t="n">
        <v>10925</v>
      </c>
    </row>
    <row r="17" spans="1:7">
      <c r="A17" s="4" t="s">
        <v>607</v>
      </c>
    </row>
    <row r="18" spans="1:7">
      <c r="A18" s="4" t="s">
        <v>602</v>
      </c>
      <c r="C18" s="5" t="n">
        <v>35013</v>
      </c>
      <c r="E18" s="5" t="n">
        <v>35013</v>
      </c>
      <c r="G18" s="5" t="n">
        <v>1082</v>
      </c>
    </row>
    <row r="19" spans="1:7">
      <c r="A19" s="4" t="s">
        <v>603</v>
      </c>
      <c r="E19" s="5" t="n">
        <v>5182</v>
      </c>
      <c r="F19" s="4" t="s">
        <v>106</v>
      </c>
    </row>
    <row r="20" spans="1:7">
      <c r="A20" s="4" t="s">
        <v>608</v>
      </c>
    </row>
    <row r="21" spans="1:7">
      <c r="A21" s="4" t="s">
        <v>81</v>
      </c>
      <c r="B21" s="4" t="s">
        <v>376</v>
      </c>
      <c r="C21" s="5" t="n">
        <v>194171</v>
      </c>
      <c r="D21" s="7" t="n">
        <v>125816</v>
      </c>
      <c r="E21" s="5" t="n">
        <v>381600</v>
      </c>
      <c r="F21" s="5" t="n">
        <v>246380</v>
      </c>
    </row>
    <row r="22" spans="1:7">
      <c r="A22" s="4" t="s">
        <v>602</v>
      </c>
      <c r="C22" s="5" t="n">
        <v>54269</v>
      </c>
      <c r="E22" s="5" t="n">
        <v>54269</v>
      </c>
      <c r="G22" s="5" t="n">
        <v>45500</v>
      </c>
    </row>
    <row r="23" spans="1:7">
      <c r="A23" s="4" t="s">
        <v>603</v>
      </c>
      <c r="E23" s="5" t="n">
        <v>3073</v>
      </c>
      <c r="F23" s="5" t="n">
        <v>5259</v>
      </c>
    </row>
    <row r="24" spans="1:7">
      <c r="A24" s="4" t="s">
        <v>609</v>
      </c>
    </row>
    <row r="25" spans="1:7">
      <c r="A25" s="4" t="s">
        <v>602</v>
      </c>
      <c r="C25" s="7" t="n">
        <v>31481</v>
      </c>
      <c r="E25" s="5" t="n">
        <v>31481</v>
      </c>
      <c r="G25" s="7" t="n">
        <v>31129</v>
      </c>
    </row>
    <row r="26" spans="1:7">
      <c r="A26" s="4" t="s">
        <v>603</v>
      </c>
      <c r="E26" s="7" t="n">
        <v>4241</v>
      </c>
      <c r="F26" s="7" t="n">
        <v>1345</v>
      </c>
    </row>
    <row r="27" spans="1:7"/>
    <row r="28" spans="1:7">
      <c r="A28" s="4" t="s">
        <v>371</v>
      </c>
      <c r="B28" s="4" t="s">
        <v>610</v>
      </c>
    </row>
    <row r="29" spans="1:7">
      <c r="A29" s="4" t="s">
        <v>374</v>
      </c>
      <c r="B29" s="4" t="s">
        <v>610</v>
      </c>
    </row>
    <row r="30" spans="1:7">
      <c r="A30" s="4" t="s">
        <v>376</v>
      </c>
      <c r="B30" s="4" t="s">
        <v>611</v>
      </c>
    </row>
  </sheetData>
  <mergeCells count="7">
    <mergeCell ref="A1:B2"/>
    <mergeCell ref="C1:D1"/>
    <mergeCell ref="E1:F1"/>
    <mergeCell ref="A27:F27"/>
    <mergeCell ref="B28:F28"/>
    <mergeCell ref="B29:F29"/>
    <mergeCell ref="B30:F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9</v>
      </c>
      <c r="D1" s="2" t="s">
        <v>1</v>
      </c>
    </row>
    <row r="2" spans="1:5">
      <c r="B2" s="2" t="s">
        <v>2</v>
      </c>
      <c r="C2" s="2" t="s">
        <v>80</v>
      </c>
      <c r="D2" s="2" t="s">
        <v>2</v>
      </c>
      <c r="E2" s="2" t="s">
        <v>80</v>
      </c>
    </row>
    <row r="3" spans="1:5">
      <c r="A3" s="4" t="s">
        <v>110</v>
      </c>
      <c r="B3" s="7" t="n">
        <v>42</v>
      </c>
      <c r="C3" s="7" t="n">
        <v>23</v>
      </c>
      <c r="D3" s="7" t="n">
        <v>-18</v>
      </c>
      <c r="E3" s="7" t="n">
        <v>55</v>
      </c>
    </row>
    <row r="4" spans="1:5">
      <c r="A4" s="4" t="s">
        <v>111</v>
      </c>
      <c r="B4" s="7" t="n">
        <v>-5</v>
      </c>
      <c r="C4" s="7" t="n">
        <v>28</v>
      </c>
      <c r="D4" s="7" t="n">
        <v>-11</v>
      </c>
      <c r="E4" s="7" t="n">
        <v>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0</v>
      </c>
    </row>
    <row r="3" spans="1:3">
      <c r="A3" s="3" t="s">
        <v>113</v>
      </c>
    </row>
    <row r="4" spans="1:3">
      <c r="A4" s="4" t="s">
        <v>94</v>
      </c>
      <c r="B4" s="7" t="n">
        <v>78354</v>
      </c>
      <c r="C4" s="7" t="n">
        <v>87530</v>
      </c>
    </row>
    <row r="5" spans="1:3">
      <c r="A5" s="3" t="s">
        <v>114</v>
      </c>
    </row>
    <row r="6" spans="1:3">
      <c r="A6" s="4" t="s">
        <v>115</v>
      </c>
      <c r="B6" s="5" t="n">
        <v>24431</v>
      </c>
      <c r="C6" s="5" t="n">
        <v>18575</v>
      </c>
    </row>
    <row r="7" spans="1:3">
      <c r="A7" s="4" t="s">
        <v>86</v>
      </c>
      <c r="B7" s="5" t="n">
        <v>25371</v>
      </c>
      <c r="C7" s="5" t="n">
        <v>12115</v>
      </c>
    </row>
    <row r="8" spans="1:3">
      <c r="A8" s="4" t="s">
        <v>116</v>
      </c>
      <c r="B8" s="5" t="n">
        <v>-2</v>
      </c>
      <c r="C8" s="5" t="n">
        <v>1895</v>
      </c>
    </row>
    <row r="9" spans="1:3">
      <c r="A9" s="4" t="s">
        <v>117</v>
      </c>
      <c r="B9" s="5" t="n">
        <v>1921</v>
      </c>
      <c r="C9" s="4" t="s">
        <v>106</v>
      </c>
    </row>
    <row r="10" spans="1:3">
      <c r="A10" s="4" t="s">
        <v>118</v>
      </c>
      <c r="B10" s="5" t="n">
        <v>36927</v>
      </c>
      <c r="C10" s="4" t="s">
        <v>106</v>
      </c>
    </row>
    <row r="11" spans="1:3">
      <c r="A11" s="4" t="s">
        <v>119</v>
      </c>
      <c r="B11" s="5" t="n">
        <v>1125</v>
      </c>
      <c r="C11" s="4" t="s">
        <v>106</v>
      </c>
    </row>
    <row r="12" spans="1:3">
      <c r="A12" s="4" t="s">
        <v>120</v>
      </c>
      <c r="B12" s="5" t="n">
        <v>780</v>
      </c>
      <c r="C12" s="5" t="n">
        <v>593</v>
      </c>
    </row>
    <row r="13" spans="1:3">
      <c r="A13" s="4" t="s">
        <v>121</v>
      </c>
      <c r="B13" s="5" t="n">
        <v>15883</v>
      </c>
      <c r="C13" s="5" t="n">
        <v>8590</v>
      </c>
    </row>
    <row r="14" spans="1:3">
      <c r="A14" s="4" t="s">
        <v>122</v>
      </c>
      <c r="B14" s="5" t="n">
        <v>-3311</v>
      </c>
      <c r="C14" s="4" t="s">
        <v>106</v>
      </c>
    </row>
    <row r="15" spans="1:3">
      <c r="A15" s="4" t="s">
        <v>48</v>
      </c>
      <c r="B15" s="5" t="n">
        <v>2434</v>
      </c>
      <c r="C15" s="5" t="n">
        <v>1514</v>
      </c>
    </row>
    <row r="16" spans="1:3">
      <c r="A16" s="3" t="s">
        <v>123</v>
      </c>
    </row>
    <row r="17" spans="1:3">
      <c r="A17" s="4" t="s">
        <v>124</v>
      </c>
      <c r="B17" s="5" t="n">
        <v>-33481</v>
      </c>
      <c r="C17" s="5" t="n">
        <v>-32039</v>
      </c>
    </row>
    <row r="18" spans="1:3">
      <c r="A18" s="4" t="s">
        <v>35</v>
      </c>
      <c r="B18" s="5" t="n">
        <v>-1502</v>
      </c>
      <c r="C18" s="5" t="n">
        <v>-8739</v>
      </c>
    </row>
    <row r="19" spans="1:3">
      <c r="A19" s="4" t="s">
        <v>52</v>
      </c>
      <c r="B19" s="5" t="n">
        <v>13684</v>
      </c>
      <c r="C19" s="5" t="n">
        <v>7985</v>
      </c>
    </row>
    <row r="20" spans="1:3">
      <c r="A20" s="4" t="s">
        <v>125</v>
      </c>
      <c r="B20" s="5" t="n">
        <v>3773</v>
      </c>
      <c r="C20" s="5" t="n">
        <v>3912</v>
      </c>
    </row>
    <row r="21" spans="1:3">
      <c r="A21" s="4" t="s">
        <v>126</v>
      </c>
      <c r="B21" s="5" t="n">
        <v>-13745</v>
      </c>
      <c r="C21" s="5" t="n">
        <v>-13190</v>
      </c>
    </row>
    <row r="22" spans="1:3">
      <c r="A22" s="4" t="s">
        <v>127</v>
      </c>
      <c r="B22" s="5" t="n">
        <v>-6411</v>
      </c>
      <c r="C22" s="5" t="n">
        <v>515</v>
      </c>
    </row>
    <row r="23" spans="1:3">
      <c r="A23" s="4" t="s">
        <v>128</v>
      </c>
      <c r="B23" s="5" t="n">
        <v>-5316</v>
      </c>
      <c r="C23" s="5" t="n">
        <v>4317</v>
      </c>
    </row>
    <row r="24" spans="1:3">
      <c r="A24" s="4" t="s">
        <v>129</v>
      </c>
      <c r="B24" s="5" t="n">
        <v>140915</v>
      </c>
      <c r="C24" s="5" t="n">
        <v>93573</v>
      </c>
    </row>
    <row r="25" spans="1:3">
      <c r="A25" s="3" t="s">
        <v>130</v>
      </c>
    </row>
    <row r="26" spans="1:3">
      <c r="A26" s="4" t="s">
        <v>131</v>
      </c>
      <c r="B26" s="5" t="n">
        <v>-310487</v>
      </c>
      <c r="C26" s="5" t="n">
        <v>-14172</v>
      </c>
    </row>
    <row r="27" spans="1:3">
      <c r="A27" s="4" t="s">
        <v>132</v>
      </c>
      <c r="B27" s="4" t="s">
        <v>106</v>
      </c>
      <c r="C27" s="5" t="n">
        <v>3739</v>
      </c>
    </row>
    <row r="28" spans="1:3">
      <c r="A28" s="4" t="s">
        <v>133</v>
      </c>
      <c r="B28" s="4" t="s">
        <v>106</v>
      </c>
      <c r="C28" s="5" t="n">
        <v>2416</v>
      </c>
    </row>
    <row r="29" spans="1:3">
      <c r="A29" s="4" t="s">
        <v>134</v>
      </c>
      <c r="B29" s="5" t="n">
        <v>-40315</v>
      </c>
      <c r="C29" s="5" t="n">
        <v>-28278</v>
      </c>
    </row>
    <row r="30" spans="1:3">
      <c r="A30" s="4" t="s">
        <v>135</v>
      </c>
      <c r="B30" s="5" t="n">
        <v>68</v>
      </c>
      <c r="C30" s="5" t="n">
        <v>178</v>
      </c>
    </row>
    <row r="31" spans="1:3">
      <c r="A31" s="4" t="s">
        <v>136</v>
      </c>
      <c r="B31" s="5" t="n">
        <v>-350734</v>
      </c>
      <c r="C31" s="5" t="n">
        <v>-36117</v>
      </c>
    </row>
    <row r="32" spans="1:3">
      <c r="A32" s="3" t="s">
        <v>137</v>
      </c>
    </row>
    <row r="33" spans="1:3">
      <c r="A33" s="4" t="s">
        <v>138</v>
      </c>
      <c r="B33" s="5" t="n">
        <v>60000</v>
      </c>
      <c r="C33" s="4" t="s">
        <v>106</v>
      </c>
    </row>
    <row r="34" spans="1:3">
      <c r="A34" s="4" t="s">
        <v>139</v>
      </c>
      <c r="B34" s="5" t="n">
        <v>75000</v>
      </c>
      <c r="C34" s="4" t="s">
        <v>106</v>
      </c>
    </row>
    <row r="35" spans="1:3">
      <c r="A35" s="4" t="s">
        <v>140</v>
      </c>
      <c r="B35" s="5" t="n">
        <v>175000</v>
      </c>
      <c r="C35" s="5" t="n">
        <v>125000</v>
      </c>
    </row>
    <row r="36" spans="1:3">
      <c r="A36" s="4" t="s">
        <v>141</v>
      </c>
      <c r="B36" s="5" t="n">
        <v>-40025</v>
      </c>
      <c r="C36" s="5" t="n">
        <v>-3125</v>
      </c>
    </row>
    <row r="37" spans="1:3">
      <c r="A37" s="4" t="s">
        <v>142</v>
      </c>
      <c r="B37" s="5" t="n">
        <v>-60000</v>
      </c>
      <c r="C37" s="5" t="n">
        <v>-112500</v>
      </c>
    </row>
    <row r="38" spans="1:3">
      <c r="A38" s="4" t="s">
        <v>143</v>
      </c>
      <c r="B38" s="5" t="n">
        <v>-5568</v>
      </c>
      <c r="C38" s="5" t="n">
        <v>2074</v>
      </c>
    </row>
    <row r="39" spans="1:3">
      <c r="A39" s="4" t="s">
        <v>144</v>
      </c>
      <c r="B39" s="4" t="s">
        <v>106</v>
      </c>
      <c r="C39" s="5" t="n">
        <v>-2416</v>
      </c>
    </row>
    <row r="40" spans="1:3">
      <c r="A40" s="4" t="s">
        <v>145</v>
      </c>
      <c r="B40" s="5" t="n">
        <v>-878</v>
      </c>
      <c r="C40" s="5" t="n">
        <v>-1</v>
      </c>
    </row>
    <row r="41" spans="1:3">
      <c r="A41" s="4" t="s">
        <v>146</v>
      </c>
      <c r="B41" s="5" t="n">
        <v>-18458</v>
      </c>
      <c r="C41" s="5" t="n">
        <v>-14963</v>
      </c>
    </row>
    <row r="42" spans="1:3">
      <c r="A42" s="4" t="s">
        <v>147</v>
      </c>
      <c r="B42" s="5" t="n">
        <v>196207</v>
      </c>
      <c r="C42" s="5" t="n">
        <v>-10079</v>
      </c>
    </row>
    <row r="43" spans="1:3">
      <c r="A43" s="4" t="s">
        <v>148</v>
      </c>
      <c r="B43" s="5" t="n">
        <v>-7917</v>
      </c>
      <c r="C43" s="5" t="n">
        <v>-608</v>
      </c>
    </row>
    <row r="44" spans="1:3">
      <c r="A44" s="4" t="s">
        <v>149</v>
      </c>
      <c r="B44" s="5" t="n">
        <v>-21529</v>
      </c>
      <c r="C44" s="5" t="n">
        <v>46769</v>
      </c>
    </row>
    <row r="45" spans="1:3">
      <c r="A45" s="4" t="s">
        <v>150</v>
      </c>
      <c r="B45" s="5" t="n">
        <v>429676</v>
      </c>
      <c r="C45" s="5" t="n">
        <v>275124</v>
      </c>
    </row>
    <row r="46" spans="1:3">
      <c r="A46" s="4" t="s">
        <v>151</v>
      </c>
      <c r="B46" s="5" t="n">
        <v>408147</v>
      </c>
      <c r="C46" s="5" t="n">
        <v>321893</v>
      </c>
    </row>
    <row r="47" spans="1:3">
      <c r="A47" s="3" t="s">
        <v>152</v>
      </c>
    </row>
    <row r="48" spans="1:3">
      <c r="A48" s="4" t="s">
        <v>153</v>
      </c>
      <c r="B48" s="4" t="s">
        <v>106</v>
      </c>
      <c r="C48" s="7" t="n">
        <v>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31:37Z</dcterms:created>
  <dcterms:modified xmlns:dcterms="http://purl.org/dc/terms/" xmlns:xsi="http://www.w3.org/2001/XMLSchema-instance" xsi:type="dcterms:W3CDTF">2018-08-01T16:31:37Z</dcterms:modified>
</cp:coreProperties>
</file>